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 of Chang" sheetId="6" r:id="rId6"/>
    <s:sheet name="Consolidated Statement of Chan7" sheetId="7" r:id="rId7"/>
    <s:sheet name="Basis of Presentation" sheetId="8" r:id="rId8"/>
    <s:sheet name="Accounting Developments" sheetId="9" r:id="rId9"/>
    <s:sheet name="Securities" sheetId="10" r:id="rId10"/>
    <s:sheet name="Loans and Allowance for Loan Lo" sheetId="11" r:id="rId11"/>
    <s:sheet name="Disclosures About Fair Value of" sheetId="12" r:id="rId12"/>
    <s:sheet name="Earnings Per Share" sheetId="13" r:id="rId13"/>
    <s:sheet name="Share-Based Compensation" sheetId="14" r:id="rId14"/>
    <s:sheet name="Securities (Tables)" sheetId="15" r:id="rId15"/>
    <s:sheet name="Loans and Allowance for Loan 16" sheetId="16" r:id="rId16"/>
    <s:sheet name="Disclosures About Fair Value 17" sheetId="17" r:id="rId17"/>
    <s:sheet name="Earnings Per Share (Tables)" sheetId="18" r:id="rId18"/>
    <s:sheet name="Share-Based Compensation (Table" sheetId="19" r:id="rId19"/>
    <s:sheet name="Summary of Amortized Cost and A" sheetId="20" r:id="rId20"/>
    <s:sheet name="Summary of Amortization Cost an" sheetId="21" r:id="rId21"/>
    <s:sheet name="Securities - Additional Informa" sheetId="22" r:id="rId22"/>
    <s:sheet name="Summary of Loans by Categories " sheetId="23" r:id="rId23"/>
    <s:sheet name="Loans and Allowance for Loan 24" sheetId="24" r:id="rId24"/>
    <s:sheet name="Financing Receivables and Allow" sheetId="25" r:id="rId25"/>
    <s:sheet name="Credit Risk Profile of Loan Por" sheetId="26" r:id="rId26"/>
    <s:sheet name="Summary Past Due and Non-Accrua" sheetId="27" r:id="rId27"/>
    <s:sheet name="Summary of Impaired Loans by Cl" sheetId="28" r:id="rId28"/>
    <s:sheet name="Summary of Loans Restructured a" sheetId="29" r:id="rId29"/>
    <s:sheet name="Summary of Fair Value Measureme" sheetId="30" r:id="rId30"/>
    <s:sheet name="Summary of Quantitative Informa" sheetId="31" r:id="rId31"/>
    <s:sheet name="Summary of Estimated Fair Value" sheetId="32" r:id="rId32"/>
    <s:sheet name="Earnings Per Share (Detail)" sheetId="33" r:id="rId33"/>
    <s:sheet name="Share-Based Compensation - Addi" sheetId="34" r:id="rId34"/>
    <s:sheet name="Stock Option Activity (Detail)" sheetId="35" r:id="rId35"/>
    <s:sheet name="Assumption Used in Black-Schole" sheetId="36" r:id="rId36"/>
    <s:sheet name="Summary of Restricted Stock Awa" sheetId="37" r:id="rId37"/>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n. 30, 2015</t>
  </si>
  <si>
    <t>Aug. 10,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WBKC</t>
  </si>
  <si>
    <t>Entity Registrant Name</t>
  </si>
  <si>
    <t>WOLVERINE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Cash and due from banks</t>
  </si>
  <si>
    <t>Interest-earning demand deposits</t>
  </si>
  <si>
    <t>Cash and cash equivalents</t>
  </si>
  <si>
    <t>Interest-earning time deposits</t>
  </si>
  <si>
    <t>Investment securities held to maturity</t>
  </si>
  <si>
    <t>Loans held for sale</t>
  </si>
  <si>
    <t>Loans, net of allowance for loan losses of $9,176 and $7,976</t>
  </si>
  <si>
    <t>Premises and equipment, net</t>
  </si>
  <si>
    <t>Federal Home Loan Bank stock</t>
  </si>
  <si>
    <t>Other real estate owned</t>
  </si>
  <si>
    <t>Accrued interest receivable</t>
  </si>
  <si>
    <t>Other assets</t>
  </si>
  <si>
    <t>Total assets</t>
  </si>
  <si>
    <t>Liabilities</t>
  </si>
  <si>
    <t>Deposits</t>
  </si>
  <si>
    <t>Federal Home Loan Bank advances</t>
  </si>
  <si>
    <t>Interest payable and other liabilities</t>
  </si>
  <si>
    <t>Total liabilities</t>
  </si>
  <si>
    <t>Commitments and Contingencies</t>
  </si>
  <si>
    <t>Stockholders' Equity</t>
  </si>
  <si>
    <t>Common Stock, $0.01 par value per share: Authorized - 100,000,000 shares Issued and outstanding - 2,207,551 and 2,263,848 at June 30, 2015 and December 31,2014</t>
  </si>
  <si>
    <t>Unearned employee stock ownership plan (ESOP)</t>
  </si>
  <si>
    <t>Additional paid-in capital</t>
  </si>
  <si>
    <t>Retained earnings</t>
  </si>
  <si>
    <t>Total stockholders' equity</t>
  </si>
  <si>
    <t>Total liabilities and stockholders' equity</t>
  </si>
  <si>
    <t>Consolidated Balance Sheets (Parenthetical) - USD ($) $ in Thousands</t>
  </si>
  <si>
    <t>Allowance for loan losses</t>
  </si>
  <si>
    <t>Common Stock, par value</t>
  </si>
  <si>
    <t>Common Stock, shares authorized</t>
  </si>
  <si>
    <t>Common Stock, shares issued</t>
  </si>
  <si>
    <t>Common Stock, shares outstanding</t>
  </si>
  <si>
    <t>Consolidated Statements of Income and Comprehensive Income - USD ($) $ in Thousands</t>
  </si>
  <si>
    <t>3 Months Ended</t>
  </si>
  <si>
    <t>Jun. 30, 2014</t>
  </si>
  <si>
    <t>Interest and Dividend Income</t>
  </si>
  <si>
    <t>Loans</t>
  </si>
  <si>
    <t>Investment securities and other</t>
  </si>
  <si>
    <t>Total interest and dividend income</t>
  </si>
  <si>
    <t>Interest Expense</t>
  </si>
  <si>
    <t>Borrowings</t>
  </si>
  <si>
    <t>Total interest expense</t>
  </si>
  <si>
    <t>Net Interest Income</t>
  </si>
  <si>
    <t>Provision for Loan Losses</t>
  </si>
  <si>
    <t>Net Interest Income After Provision for Loan Loss</t>
  </si>
  <si>
    <t>Noninterest Income</t>
  </si>
  <si>
    <t>Service charges and fees</t>
  </si>
  <si>
    <t>Net gain on loan sales</t>
  </si>
  <si>
    <t>Net gain (loss) on sale of real estate owned</t>
  </si>
  <si>
    <t>Other</t>
  </si>
  <si>
    <t>Total noninterest income</t>
  </si>
  <si>
    <t>Noninterest Expense</t>
  </si>
  <si>
    <t>Salaries and employee benefits</t>
  </si>
  <si>
    <t>Net occupancy and equipment expense</t>
  </si>
  <si>
    <t>Information technology expense</t>
  </si>
  <si>
    <t>Federal deposit insurance corporation premiums</t>
  </si>
  <si>
    <t>Professional and services fees</t>
  </si>
  <si>
    <t>Other real estate owned expense</t>
  </si>
  <si>
    <t>Loan legal expense</t>
  </si>
  <si>
    <t>Advertising expense</t>
  </si>
  <si>
    <t>Michigan business tax</t>
  </si>
  <si>
    <t>Total noninterest expense</t>
  </si>
  <si>
    <t>Income Before Income Tax</t>
  </si>
  <si>
    <t>Provision for Income Taxes</t>
  </si>
  <si>
    <t>Net Income</t>
  </si>
  <si>
    <t>Comprehensive Income</t>
  </si>
  <si>
    <t>Earnings Per Share:</t>
  </si>
  <si>
    <t>Basic</t>
  </si>
  <si>
    <t>Diluted</t>
  </si>
  <si>
    <t>Consolidated Statements of Cash Flows - USD ($) $ in Thousands</t>
  </si>
  <si>
    <t>Operating Activities</t>
  </si>
  <si>
    <t>Items not requiring (providing) cash</t>
  </si>
  <si>
    <t>Depreciation</t>
  </si>
  <si>
    <t>Deferred income taxes</t>
  </si>
  <si>
    <t>Loss (gain) on other real estate owned</t>
  </si>
  <si>
    <t>Loans originated for sale</t>
  </si>
  <si>
    <t>Proceeds from loans sold</t>
  </si>
  <si>
    <t>Net gain on sale of loans</t>
  </si>
  <si>
    <t>Share based compensation</t>
  </si>
  <si>
    <t>Earned ESOP shares</t>
  </si>
  <si>
    <t>Changes in Interest receivable and other assets</t>
  </si>
  <si>
    <t>Changes in Interest payable and other liabilities</t>
  </si>
  <si>
    <t>Net cash provided by operating activities</t>
  </si>
  <si>
    <t>Investing Activities</t>
  </si>
  <si>
    <t>Net change in interest-bearing deposits</t>
  </si>
  <si>
    <t>Purchase of held to maturity securities</t>
  </si>
  <si>
    <t>Proceeds from calls, maturities and pay-downs of held to maturity securities</t>
  </si>
  <si>
    <t>Net change in loans</t>
  </si>
  <si>
    <t>Proceeds from sale of real estate owned</t>
  </si>
  <si>
    <t>Purchase of FHLB stock</t>
  </si>
  <si>
    <t>Purchase of premises and equipment</t>
  </si>
  <si>
    <t>Net cash used by investing activities</t>
  </si>
  <si>
    <t>Financing Activities</t>
  </si>
  <si>
    <t>Net change in demand deposits, money market, checking and savings accounts</t>
  </si>
  <si>
    <t>Net change in certificates of deposit</t>
  </si>
  <si>
    <t>Repayment of Federal Home Loan Bank advances</t>
  </si>
  <si>
    <t>Proceeds from Federal Home Loan Bank advances</t>
  </si>
  <si>
    <t>Proceeds from stock options exercised</t>
  </si>
  <si>
    <t>Purchase of common stock</t>
  </si>
  <si>
    <t>Net cash provided by financing activities</t>
  </si>
  <si>
    <t>Change in Cash and Cash Equivalents</t>
  </si>
  <si>
    <t>Cash and Cash Equivalents, Beginning of Period</t>
  </si>
  <si>
    <t>Cash and Cash Equivalents, End of Period</t>
  </si>
  <si>
    <t>Supplemental Disclosures of Cash Flows Information</t>
  </si>
  <si>
    <t>Interest paid</t>
  </si>
  <si>
    <t>Income taxes paid</t>
  </si>
  <si>
    <t>Loans transferred to real estate owned</t>
  </si>
  <si>
    <t>Consolidated Statement of Changes in Stockholders' Equity - 6 months ended Jun. 30, 2015 - USD ($) $ in Thousands</t>
  </si>
  <si>
    <t>Total</t>
  </si>
  <si>
    <t>Common Stock</t>
  </si>
  <si>
    <t>Additional Paid-in Capital</t>
  </si>
  <si>
    <t>Unearned ESOP Shares</t>
  </si>
  <si>
    <t>Retained Earnings</t>
  </si>
  <si>
    <t>Balances at Dec. 31, 2014</t>
  </si>
  <si>
    <t>Purchase of 58,183 shares of common stock</t>
  </si>
  <si>
    <t>Share based compensation expense</t>
  </si>
  <si>
    <t>ESOP shares earned</t>
  </si>
  <si>
    <t>Balances at Jun. 30, 2015</t>
  </si>
  <si>
    <t>Consolidated Statement of Changes in Stockholders' Equity (Parenthetical)</t>
  </si>
  <si>
    <t>Jun. 30, 2015shares</t>
  </si>
  <si>
    <t>Treasury stock, shares purchased</t>
  </si>
  <si>
    <t>Basis of Presentation</t>
  </si>
  <si>
    <t>Note 1: Basis of Presentation
The unaudited condensed consolidated financial statements of
Wolverine Bancorp, Inc. (the “Company”), the holding
company of Wolverine Bank (the “Bank”), have been
prepared in accordance with accounting principles generally
accepted in the United States of America (“GAAP”) for
interim financial information and the instructions to Form 10-Q and
Rule 10-01 of Regulation S-X. Accordingly, they do not include all
of the information and footnotes required by GAAP for complete
financial statements. In the opinion of management, all adjustments
(consisting of normal recurring adjustments) believed necessary for
a fair presentation have been included. The condensed consolidated
balance sheet of the Company as of December 31, 2014 has been
derived from the audited consolidated balance sheet of the Company
as of that date. Operating results for the three and six month
periods ended June 30, 2015 are not necessarily indicative of
the results that may be expected for the year ending
December 31, 2015. These consolidated financial statements
should be read in conjunction with the audited financial statements
and notes thereto filed as part of our Annual Report on Form 10-K
as filed with the Securities and Exchange Commission on
March 31, 2015.</t>
  </si>
  <si>
    <t>Accounting Developments</t>
  </si>
  <si>
    <t>Note 2: Accounting Developments
The FASB has issued ASU No. 2015-05, “Intangibles
- Goodwill and Other - Internal-Use Software (Subtopic 350-40):
Customer’s Accounting for Fees Paid in a Cloud Computing
Arrangement .” (a) (b) (c) (d) Intangibles - Goodwill and
Other - Internal-Use Software, FASB
Accounting Standards Codification 1 2
The FASB has issued an ASU No. 2015-02,
“Consolidation (Topic 810): Amendments to the Consolidation
Analysis,” FASB Accounting Standards Codification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Company
will adopt the methodologies prescribed by this ASU by the date
required, and is still evaluating the impact the ASU will have on
its financial position or results of operations.
In May 2014, the FASB, in joint cooperation with IASB, issued
ASU 2014-09, “Revenue from Contracts with
Customers.”</t>
  </si>
  <si>
    <t>Securities</t>
  </si>
  <si>
    <t>Note 3: Securities
The amortized cost and approximate fair values of securities are as
follows:
Amortized Gross Gross Approximate
Held to Maturity Securities:
June 30, 2015
Treasury bond $ 500 $
— $
— $ 500
The amortized cost and fair value of securities at June 30,
2015, by contractual maturity, are shown below. Expected maturities
will differ from contractual maturities because issuers may have
the right to call or prepay obligations with or without call or
prepayment penalties.
June 30, 2015
Amortized Cost Fair Value
Within one year $ 500 $ 500
One to five years
—
—
Five to ten years
—
—
After ten years
—
—
Totals $ 500 $ 500
There were no sales of securities during the three or six months
ended June 30, 2015 and 2014.</t>
  </si>
  <si>
    <t>Loans and Allowance for Loan Losses</t>
  </si>
  <si>
    <t>Note 4: Loans and Allowance for Loan
Losses
Categories of loans include:
June 30, 2015 December 31, 2014
Real Estate
One-to four-family $ 42,751 $ 44,316
Home Equity 6,390 6,645
Commercial mortage loans
Commercial real estate 159,942 153,705
Multifamily 63,182 61,204
Land 11,931 10,060
Construction 19,427 21,673
Commercial Non-mortgage 15,053 14,717
Consumer 1,299 1,142
Total loans 319,975 313,462
Less
Net deferred loan fees, premiums and discounts 559 555
Undisbursed portion of loan 10,943 8,454
Allowance for loan losses 9,176 7,976
Net Loans $ 299,297 $ 296,477
The risk characteristics of each loan portfolio segment are as
follows:
1-4 Family, Home Equity, and Consumer
With respect to residential loans that are secured by one-to
four-family residences and are primarily owner-occupied, we
generally establish a maximum loan-to-value ratio and require PMI
if that ratio is exceeded. Home equity loans are typically secured
by a subordinate interest in one-to four-family residences, and
consumer loans are typically secured by consumer assets such as
automobiles or recreational vehicles. Some consumer loans are
unsecured such as small installment loans. Repayment of these loans
is primarily dependent on the personal income of the borrowers,
which can be impacted by economic conditions in their market areas
such as unemployment levels. Repayment can also be impacted by
changes in property values on residential properties.
Home equity loans secured by second mortgages have greater risk
than one- to four-family residential mortgage loans secured by
first mortgages. We face the risk that the collateral will be
insufficient to compensate us for loan losses and costs of
foreclosure. When customers default on their loans, we attempt to
foreclose on the property and resell the property as soon as
possible to minimize foreclosure and carrying costs. However, the
value of the collateral may not be sufficient to compensate us for
the amount of the unpaid loan and we may be unsuccessful in
recovering the remaining balance from those customers. Particularly
with respect to our home equity loans, decreases in real estate
values could adversely affect the value of property used as
collateral for our loans.
Consumer and other loans generally have greater risk compared to
longer-term loans secured by improved, owner-occupied real estate,
particularly consumer loans that are secured by rapidly depreciable
assets, such as automobiles. In these cases, any repossessed
collateral for a defaulted loan may not provide an adequate source
of repayment of the outstanding loan balance. As a result, consumer
loan collections are dependent on the borrower’s continuing
financial stability and thus are more likely to be adversely
affected by job loss, divorce, illness or personal bankruptcy.
Commercial real estate and multifamily
Commercial real estate and multifamily loans generally have greater
credit risk than the owner-occupied one- to four-family residential
mortgage loans that we originate for retention in our loan
portfolio. Repayment of these loans generally depends, in large
part, on sufficient income from the property securing the loan or
the borrower’s business to cover operating expenses and debt
service. These types of loans typically involve larger loan
balances to single borrowers or groups of related borrowers
compared to one- to four-family residential mortgage loans. Changes
in economic conditions that are beyond the control of the borrower
may affect the value of the security for the loan, the future cash
flow of the affected property or business, or the marketability of
a construction project with respect to loans originated for the
acquisition and development of property. Additionally, due to
declining property values in our primary market area and in
Michigan, the loan to value ratios of many of our commercial real
estate and multifamily loans have increased significantly from the
loan to value ratios that were assigned to these loans at the time
of origination.
Land
Land loans generally have greater credit risk than the
owner-occupied one-to four-family residential mortgage loans that
we originate for retention in our portfolio. Repayment of these
loans generally depends, in large part, on the sale of the land.
The sale of land can either take place when the land is
undeveloped, or developed. Generally, other cash flow sources of
the borrower are utilized to make additional payments on land
loans. Changes in economic conditions that are beyond the control
of the borrower may affect the value of the security for the loan,
the future cash flow of the affected property or business, or the
marketability of a construction project with respect to loans
originated for the acquisition and development of property.
Additionally, due to declining property values in our primary
market area and in Michigan, the loan to value ratios of many of
our land loans have increased significantly from the loan to value
ratios that were assigned to these loans at the time of
origination.
Construction
Construction loans include those for one- to four-family
residential properties and commercial properties, including
multifamily loans and commercial “mixed-use” buildings
and homes built by developers on speculation. With respect to
construction loans for one- to four-family residential properties
and which are primarily owner-occupied, we generally establish a
maximum loan-to-value ratio and require PMI if that ratio is
exceeded. These are generally “interest-only” loans
during the construction period which typically does not exceed nine
months. Construction loans for commercial real estate are made in
accordance with a schedule reflecting the cost of construction, and
are generally limited to a 75% loan-to-completed appraised value
ratio. For all construction loans, we generally require that a
commitment for permanent financing be in place prior to closing the
construction loan
Repayment of one-to four-family residential property loans is
primarily dependent on the personal income of the borrowers, which
can be impacted by economic conditions in their market areas such
as unemployment levels. Repayment of commercial property loans and
homes built by developers on speculation is normally expected from
the property’s eventual rental income, income from the
borrower’s operations, the personal resources of the
guarantor, or the sale of the subject property. Generally, before
making a commitment to fund a construction loan, we require an
appraisal of the property by a state-certified or state-licensed
appraiser. We generally review and inspect properties before
disbursement of funds during the term of the construction loan.
Construction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is inaccurate, we may be required to advance additional funds
beyond the amount originally committed in order to protect the
value of the property. Moreover, if the estimated value of the
completed project is inaccurate, the borrower may hold a property
with a value that is insufficient to assure full repayment of the
construction loan upon the sale of the property. Construction loans
also expose us to the risk that improvements will not be completed
on time in accordance with specifications and projected costs. In
addition, the ultimate sale or rental of the property may not occur
as anticipated.
Commercial non-mortgage
Commercial non-mortgage loans generally have a greater credit risk
than residential mortgage loans. Unlike residential mortgage loans,
which generally are made on the basis of the borrower’s
ability to make repayment from his or her employment and other
income, and which are secured by real property whose value tends to
be more easily ascertainable, commercial non-mortgage loans are of
higher risk and typically are made on the basis of the
borrower’s ability to make repayment from the cash flow of
the borrower’s business.
As a result, the availability of funds for the repayment of
commercial non-mortgage loans may be substantially dependent on the
success of the business itself. Further, the collateral securing
the loans may depreciate over time, may be difficult to appraise
and may fluctuate in value based on the success of the business. In
determining the appropriate level of allowance for loan loss, we
analyze various components of our portfolio. The following
components are analyzed: all substandard loans on an individual
basis; all loans that are designated special mention or closely
monitored; loans not classified according to purpose or collateral
type; and overdrawn deposit account balances.
We also factor in historical loss experience and qualitative
considerations, including trends in charge offs and recoveries;
trends in delinquencies and impaired/classified loans; effects of
credit concentrations; changes in underwriting standards and loan
review system; experience in lending staff; current industry
conditions; and current market conditions.
In instances where risk and loss exposure is clearly identified
with a particular asset, the asset or a portion of the asset will
be charged off.
The following tables present the balance in the allowance for loan
losses and the recorded investment in loans based on portfolio
segment and impairment method as of June 30,
2015, December 31, 2014 and June 30, 2014:
Loan Class 1-4 Family Home Commercial Multifamily Land Construction Commerical Non-Mortage Consumer Total
Year to date analysis as of June 30, 2015
Allowance for loan losses:
Balance, beginning of period $ 881 $ 100 $ 3,573 $ 1,391 $ 1,205 $ 539 $ 269 $ 18 $ 7,976
Provision charged to expense 142 12 3 131 77 83 48 4 $ 500
Losses charged off (45 )
—
—
—
—
—
— (1 ) $ (46 )
Recoveries 22
— 715
— 7
—
— 2 $ 746
Balance, end of period $ 1,000 $ 112 $ 4,291 $ 1,522 $ 1,289 $ 622 $ 317 $ 23 $ 9,176
Ending Balance: individually evaluated for impairment
—
— 200 100 850
—
—
— $ 1,150
Ending balance: collectively evaluated for impairment $ 1,000 $ 112 $ 4,091 $ 1,422 $ 439 $ 622 $ 317 $ 23 $ 8,026
Loans:
Ending Balance 42,751 6,390 159,942 63,182 11,931 19,427 15,053 1,299 319,975
Ending Balance: individually evaluated for impairment 1,550
— 13,005 8,058 2,703
— 317
— 25,633
Ending balance: collectively evaluated for impairment 41,201 6,390 146,937 55,124 9,228 19,427 14,736 1,299 294,342
Loan Class 1-4 Family Home Commercial Multifamily Land Construction Commerical Non-Mortage Consumer Total
Quarter to date analysis as of June 30, 2015
Allowance for loan losses:
Balance, beginning of period $ 874 $ 91 $ 3,743 $ 1,301 $ 1,362 $ 617 $ 229 $ 19 $ 8,236
Provision charged to expense 120
21 (128 ) 221 (80 ) 5 88 3 250
Losses charged off
—
—
—
—
—
—
—
—
—
Recoveries 6
— 676
— 7
—
— 1 690
Balance, end of period $ 1,000 $ 112 $
4,291 $ 1,522 $ 1,289 $
622 $
317 $
23 $
9,176
Loan Class 1-4 Family Home Commercial Multifamily Land Construction Commerical Non-Mortage Consumer Total
Year to date analysis as of December 31, 2014
Allowance for loan losses:
Balance, beginning of period $ 1,354 $ 251 $ 2,861 $ 1,514 $ 1,145 $ 285 $ 157 $ 30 $ 7,597
Provision charged to expense (475 ) (151 ) 702 (123 ) (33 ) 1,004 112 (16 ) 1,020
Losses charged off (55 )
—
—
—
— (750 )
— (1 ) (806 )
Recoveries 57
— 10
— 93
—
— 5 165
Balance, end of period $ 881 $ 100 $ 3,573 $ 1,391 $ 1,205 $ 539 $ 269 $ 18 $ 7,976
Ending Balance: individually evaluated for impairment
—
— 200 100 850
—
—
— 1,150
Ending balance: collectively evaluated for impairment $ 881 $ 100 $ 3,373 $ 1,291 $ 355 $ 539 $ 269 $ 18 $ 6,826
Loans:
Ending Balance 44,316 6,645 153,705 61,204 10,060 21,673 14,717 1,142 313,462
Ending Balance: individually evaluated for impairment 1,645 63 8,956 8,192 3,224 5,349 351
— 27,780
Ending balance: collectively evaluated for impairment $ 42,671 $ 6,582 $ 144,749 $ 53,012 $ 6,836 $ 16,324 $ 14,366 $ 1,142 $ 285,682
Loan Class 1-4 Family Home Commercial Multifamily Land Construction Commerical Non-Mortage Consumer Total
Year to date analysis as of June 30, 2014
Allowance for loan losses:
Balance, beginning of period $ 1,354 $ 251 $ 2,861 $ 1,514 $ 1,145 $ 285 $ 157 $ 30 $ 7,597
Provision charged to expense (363 ) (97 ) 311 (181 ) 221 523 96 (15 ) 495
Losses charged off (30 )
—
—
—
—
—
— (1 ) (31 )
Recoveries 26
— 7
— 11
—
— 3 47
Balance, end of period $ 987 $ 154 $ 3,179 $ 1,333 $ 1,377 $ 808 $ 253 $ 17 $ 8,108
Ending Balance: individually evaluated for impairment
—
— 200 100 850 500
—
— 1,650
Ending balance: collectively evaluated for impairment $ 987 $ 154 $ 2,979 $ 1,233 $ 527 $ 308 $ 253 $ 17 $ 6,458
Loans:
Ending Balance 50,397 7,219 147,191 60,248 9,568 23,609 12,801 1,144 312,177
Ending Balance: individually evaluated for impairment 1,449 63 9,779 8,316 3,888 5,349 595
— 29,439
Ending balance: collectively evaluated for impairment $ 48,948 $ 7,156 $ 137,412 $ 51,932 $ 5,680 $ 18,260 $ 12,206 $ 1,144 $ 282,738
Loan Class 1-4 Family Home Commercial Multifamily Land Construction Commerical Non-Mortage Consumer Total
Quarter to date analysis as of June 30, 2014
Allowance for loan losses:
Balance, beginning of period $ 1,006 $ 148 $
3,475 $ 1,338 $ 1,422 $
390 $
126 $
14 $
7,919
Provision charged to expense (5 ) 6 (300 ) (5 ) (49 ) 418 127 3 195
Losses charged off (30 )
—
—
—
—
—
— (1 ) (31 )
Recoveries 16
— 4
— 4
—
— 1 25
Balance, end of period $ 987 $ 154 $ 3,179 $ 1,333 $ 1,377 $ 808 $ 253 $ 17 $ 8,108
Consistent with regulatory guidance, charge offs on all loan
segments are taken when specific loans, or portions thereof, are
considered uncollectible. Our policy is to promptly charge these
loans off in the period the uncollectible loss is reasonably
determined.
For all loan portfolio segments except one-to-four family
residential loans and consumer loans, we promptly charge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 off is recorded when a loss
has been confirmed by an updated appraisal or other appropriate
valuation of the collateral.
We charge off one-to-four family residential and consumer loans, or
portions thereof, when we reasonably determine the amount of the
loss. We adhere to timeframes established by applicable regulatory
guidance which provides for the charge off of one-to-four family
first and junior lien mortgages to the net realizable value less
costs to sell when the loan is 180 days past due, charge off of
unsecured open-end loans when the loan is 180 days past due, and
charge down to the net realizable value when other secured loans
are 120 days past due. Loans at these respective delinquency
thresholds for which we can clearly document that the loan is both
well-secured and in the process of collection, such that collection
will occur regardless of delinquency status, need not be charged
off.
The following table presents the credit risk profile of our loan
portfolio based on rating category and payment activity as of
June 30, 2015 and December 31, 2014:
1-4
Family Home
Equity
Commercial Real Estate
Multifamily
2015 2014 2015 2014 2015 2014 2015 2014
Pass $ 39,197 $ 40,253 $ 6,390 $ 6,645 $ 136,685 $ 131,833 $ 49,410 $ 47,308
Pass (Closely Monitored) 2,054 2,446
—
— 9,246 10,446 9,211 9,244
Special Mention 229 413
—
— 1,429 2,383
—
—
Substandard 1,271 1,204
—
— 12,582 9,043 4,561 4,652
Doubtful
—
—
—
—
—
—
—
—
Loss
—
—
—
—
—
—
—
—
$ 42,751 $ 44,316 $ 6,390 $ 6,645 $ 159,942 $ 153,705 $ 63,182 $ 61,204
Land
Construction Mortgage Consumer Total
2015 2014 2015 2014 2015 2014 2015 2014 2015 2014
Pass 7,794 5,160 19,427 18,213 14,404 14,023 1,299 1,142 274,606 264,577
Pass (Closely Monitored) 1,900 2,156
—
— 332 343
—
— 22,743 24,635
Special Mention
—
—
—
—
— 19
—
— 1,658 2,815
Substandard 2,237 2,744
— 3,460 317 332
—
— 20,968 21,435
Doubtful
—
—
—
—
—
—
—
—
—
—
Loss
—
—
—
—
—
—
—
—
—
—
$ 11,931 $ 10,060 $ 19,427 $ 21,673 $ 15,053 $ 14,717 $ 1,299 $ 1,142 $ 319,975 $ 313,462
We categorize loans into risk categories based on relevant
information about the ability of borrowers to service their debt
such as: current financial information, historical payment
experience, credit documentation and current economic trends, among
other factors. We analyze loans individually by classifying the
loans as to credit risk. This analysis is performed during the loan
approval process and is updated as circumstances warrant.
The Pass asset quality rating encompasses assets that have
performed as expected. These assets generally do not have
delinquency or servicing issues.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
The Closely Monitored asset quality rating encompasses assets that
have been brought to the attention of management and may, if not
corrected, warrant a more serious quality rating by management.
These assets are usually in the first phase of a deficiency
situation and may possess similar criteria as Special Mention
assets. This grade includes loans to borrowers which require
special monitoring because of deteriorating financial results,
declining credit ratings, decreasing cash flow, increasing
leverage, marginal collateral coverage or industry stress that has
resulted or may result in a changing overall risk profile.
The Special Mention asset quality rating encompasses asset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
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we will sustain some
loss if the deficiencies are not corrected; or the possibility that
liquidation will not be timely. Loans categorized in this grade
possess a well 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
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The following table is a summary of our past due and non-accrual
loans as of June 30, 2015 and December 31, 2014:
As of June 30, 2015 30-59 Days 60-89 Days Greater Total Past Current Total Total Total
1-4 Family $ 149 $
— $ 48 $ 197 $ 42,554 $ 42,751 $
— $ 66
Home Equity
—
—
—
— 6,390 6,390
—
—
Commercial Real Estate 3,866 691 181 4,738 155,204 159,942
— 5,241
Multifamily
—
—
—
— 63,182 63,182
—
—
Land
—
— 2,237 2,237 9,694 11,931
— 2,408
Construction
—
—
—
— 19,427 19,427
—
—
Commercial Non-Mortgage
—
—
—
— 15,053 15,053
—
—
Consumer
—
—
—
— 1,299 1,299
—
—
Total $ 4,015 $ 691 $ 2,466 $ 7,172 $ 312,803 $ 319,975 $
— $ 7,715
As of December 31, 2014: 30-59 Days 60-89 Days Greater Total Past Current Total Total Total
1-4 Family $ 334 $ 152 $ 107 $ 593 $ 43,723 $ 44,316 $
— $ 107
Home Equity
—
—
—
— 6,645 6,645
—
—
Commercial Real Estate 818 634 649 2,101 151,604 153,705
— 1,339
Multifamily
—
—
—
— 61,204 61,204
—
—
Land
—
— 2,700 2,700 7,360 10,060
— 2,700
Construction 3,960
—
— 3,960 17,713 21,673
— 3,960
Commercial Non-Mortgage
—
— 19 19 14,698 14,717
— 19
Consumer
—
—
—
— 1,142 1,142
—
—
Total $ 5,112 $ 786 $ 3,475 $ 9,373 $ 304,089 $ 313,462 $
— $ 8,125
Nonaccrual Loan and Past Due Loans. The accrual of interest is
discontinued on all loan classes at the time the loan is 90 days
past due unless the credit is well-secured and in process of
collection. In all cases, loans are placed on nonaccrual or charged
off at an earlier date if collection of principal or interest is
considered doubtful. The entire balance of a loan is considered
delinquent if the minimum payment contractually required to be made
is not received by the specified due date.
All interest accrued but not collected for loans that are placed on
nonaccrual or charged off is reversed against interest income.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We generally require a period of satisfactory
performance of not less than six months before returning a
nonaccrual loan to accrual status.
A loan is considered impaired, in accordance with the impairment
accounting guidance (ASC 310-10-35-16), when based on current
information and events, it is probable we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terest income on loans
individually classified as impaired is recognized on a cash basis
after all past due and current principal payments have been
made.
The following table presents impaired loans at June 30,
2015:
Recorded Unpaid Specific QTD Average YTD Average QTD Interest YTD Interest
Loans without a specific valuation allowance :
1-4 Family $ 1,373 $ 1,562 $
— $ 1,478 $ 1,474 $ 16 $ 34
Home Equity
—
—
— 30 41
—
—
Commercial real estate 10,459 12,627
— 10,855 11,029 51 117
Multi Family 6,719 7,533
— 6,750 6,782 82 162
Land 466 740
— 488 326 7 14
Construction
— 2
—
— 1,783
—
—
Commercial Non-Mortgage
—
—
—
— 6
—
—
Consumer
—
—
—
—
—
—
—
Loans with a specific valuation allowance :
1-4 Family $ 177 $ 177 $
— $ 177 $ 177 $ 2 $ 6
Home Equity
—
—
—
—
—
—
—
Commercial real estate 2,546 2,546 200 2,567 2,687 43 91
Multi Family 1,339 1,339 100 1,341 1,342 20 40
Land 2,237 3,937 850 2,323 2,448
—
—
Construction
—
—
—
—
—
—
—
Commercial Non-Mortgage 317 317
— 321 324 6 11
Consumer
—
—
—
—
—
—
—
Totals
1-4 Family $ 1,550 $ 1,739 $
— $ 1,655 $ 1,651 $ 18 $ 40
Home Equity
—
—
— 30 41
—
—
Commercial real estate 13,005 15,173 200 13,422 13,716 94 208
Multi Family 8,058 8,872 100 8,091 8,124 102 202
Land 2,703 4,677 850 2,811 2,774 7 14
Construction
— 2
—
— 1,783
—
—
Commercial Non-Mortgage 317 317
— 321 330 6 11
Consumer
—
—
—
—
—
—
—
Total $ 25,633 $ 30,780 $ 1,150 $ 26,330 $ 28,419 $ 227 $ 475
The following table presents impaired loans at December 31,
2014:
Recorded Unpaid Specific YTD Average YTD
Loans without a specific valuation allowance
1-4 Family $ 1,467 $ 1,643 $
— $ 1,472 $ 77
Home Equity 63 63
— 65 2
Commercial Real Estate 6,029 8,309
— 6,680 323
Multifamily 6,847 7,661
— 6,941 392
Land 524 805
— 504 4
Construction 5,349 4,712
— 3,664 57
Commercial Non-Mortgage 19 19
— 137 5
Consumer
—
—
—
—
—
Loans with a specific valuation allowance
1-4 Family $ 178 $ 178 $
— $ 180 $ 8
Home Equity
—
—
—
—
—
Commercial Real Estate 2,927 2,927 200 3,000 200
Multifamily 1,345 1,345 100 1,355 83
Land 2,700 4,060 850 3,044 1
Construction
—
—
— 2,674 107
Commercial Non-Mortgage 332 332
— 343 18
Consumer
—
—
—
—
—
Totals
1-4 Family $ 1,645 $ 1,821 $
— $ 1,652 $ 85
Home Equity 63 63
— 65 2
Commercial Real Estate 8,956 11,236 200 9,680 523
Multifamily 8,192 9,006 100 8,296 475
Land 3,224 4,865 850 3,548 5
Construction 5,349 4,712
— 6,338 164
Commercial Non-Mortgage 351 351
— 480 23
Consumer
—
—
—
—
—
Total $ 27,780 $ 32,054 $ 1,150 $ 30,059 $ 1,277
The following table presents impaired loans at June 30,
2014:
Recorded Unpaid Specific QTD YTD QTD YTD
Loans without a specific valuation allowance
1-4 Family $ 1,269 $ 1,579 $
— $ 1,472 $ 1,780 $ 16 $ 37
Home Equity 63 63
— 64 65 1 1
Commercial Real Estate 6,741 9,180
— 7,036 7,607 110 175
Multifamily 6,971 7,786
— 7,002 7,034 123 205
Land 696 1,070
— 701 912
— 1
Construction
— 1
—
—
—
—
—
Commercial Non-Mortgage 251 251
— 254 244 2 5
Consumer
—
—
—
—
—
—
—
Loans with a specific valuation allowance
1-4 Family 180 180
— 180 181 3 5
Home Equity
—
—
—
—
—
—
—
Commercial Real Estate 3,038 3,054 200 3,058 3,085 38 101
Multifamily 1,345 1,345 100 1,348 1,353 20 41
Land 3,192 4,531 850 3,290 3,342 1 1
Construction 5,349 5,349 500 2,674 1,783 64 64
Commercial Non-Mortgage 344 344
— 350 358 4 9
Consumer
—
—
—
—
—
—
—
Total
1-4 Family $ 1,449 $ 1,759 $
— $ 1,652 $ 1,961 $ 19 $ 42
Home Equity 63 63
— 64 65 1 1
Commercial Real Estate 9,779 12,234 200 10,094 10,692 148 276
Multifamily 8,316 9,131 100 8,350 8,387 143 246
Land 3,888 5,601 850 3,991 4,254 1 2
Construction 5,349 5,350 500 2,674 1,783 64 64
Commercial Non-Mortgage 595 595
— 604 602 6 14
Consumer
—
—
—
—
—
—
—
Total $ 29,439 $ 34,734 $ 1,650 $ 27,429 $ 27,744 $ 382 $ 645
Interest payments on impaired loans are typically applied to
principal unless collectability of the principal amount is
reasonably assumed, in which case interest is recognized on a cash
basis and is reasonable compared to interest income noted
above.
Troubled Debt Restructuring (TDR)
We may grant a concession or modification for economic or legal
reasons related to a borrower’s financial condition that we
would not otherwise consider resulting in a modified loan which is
then identified as a troubled debt restructuring. We may modify
loans through rate reductions, short-term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We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For one-to-four family residential and home equity lines of credit,
a restructure often occurs with past due loans and may be offered
as an alternative to foreclosure. There are other situations where
borrowers, who are not past due, experience a sudden job loss,
become over-extended with credit obligations, or other problems,
have indicated that they will be unable to make the required
monthly payment and request payment relief.
When considering a loan restructure, management will determine if:
(i) the financial distress is short or long term;
(ii) loan concessions are necessary; and (iii) the
restructure is a viable solution.
When a loan is restructured, the new terms often require a reduced
monthly debt service payment. No TDRs that were on non-accrual
status at the time the concessions were granted have been returned
to accrual status. For commercial loans, management completes an
analysis of the operating entity’s ability to repay the debt.
If the operating entity is capable of servicing the new debt
service requirements and the underlying collateral value is
believed to be sufficient to repay the debt in the event of a
future default, the new loan can be placed on accrual status after
six months of performance with the new loan terms. To date, there
have been no commercial loans restructured and immediately placed
on accrual status after the execution of the TDR.
For retail loans, an analysis of the individual’s ability to
service the new required payments is performed. If the borrower is
capable of servicing the newly restructured debt and the underlying
collateral value is believed to be sufficient to repay the debt in
the event of a future default, the new loan can be placed on
accrual status after six months of performance to the new loan
terms. The reason for the TDR is also considered, such as paying
past due real estate taxes or payments caused by a temporary job
loss, when determining whether a retail TDR loan could be returned
to accrual status. Retail TDRs remain on nonaccrual status until
sufficient payments have been made to bring the past due principal
and interest current and/or after six months of performance to the
new loan terms at which point the loan could be transferred to
accrual status.
The following table summarizes the loans that were restructured as
TDRs during the three and six months ended June 30, 2015:
Three Months Ended Six months ended June 30, 2015
Count Balance Balance Count Balance Balance
(Dollars in
thousands)
Commercial real estate 2 745 745 2 745 745
Total loans 2 $ 745 $ 745 2 $ 745 $ 745
Both of the commercial real estate TDRs in 2015 were modified with
rate reductions and term extensions.
We had no TDRs that had payment defaults during the six months
ended June 2015. Default occurs when a TDR is 90 days or more past
due, transferred to nonaccrual status, or transferred to other real
estate owned within twelve months of restructuring.
Management monitors the TDRs based on the type of modification or
concession granted to the borrower. These types of modifications
may include rate reductions, payment/term extensions, forgiveness
of principal, forbearance, and other applicable actions. Management
predominantly utilizes rate reductions and lower monthly payments,
either from a longer amortization period or interest only repayment
schedule, because these concessions provide needed payment relief
without risking the loss of principal. Management will also agree
to a forbearance agreement when it is deemed appropriate to avoid
foreclosure.
The following table summarizes the loans that were restructured as
TDRs during the three and six months ended June 30, 2014:
Three Months
Ended Six months
ended
June 30, 2014 June 30, 2014
Count Balance Balance Count Balance Balance
(Dollars in
thousands)
Commercial real estate 1 900 900 1 900 900
Total loans 1 $ 900 $ 900 1 $ 900 $ 900
The commercial real estate TDR in 2014 was modified with a payment
restructuring.</t>
  </si>
  <si>
    <t>Disclosures About Fair Value of Assets and Liabilities</t>
  </si>
  <si>
    <t>Note 5: Disclosures About Fair Value of
Assets and Liabilitie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assets measured at fair value on a nonrecurring basis and
recognized in the accompanying consolidated balance sheets, as well
as the general classification of such assets under the valuation
hierarchy. We have no assets or liabilities measured at fair value
on a recurring basis and no liabilities measured at fair value on a
nonrecurring basis.
Nonrecurring Measurements
The following table presents the fair value measurements of assets
and liabilities recognized in the accompanying consolidated balance
sheets measured at fair value on a nonrecurring basis and the level
within the fair value hierarchy in which the fair value
measurements fall at June 30, 2015 and December 31,
2014.
Fair Value Measurements
Using
Fair Value Quoted Prices in Active Markets for Identical Assets (Level 1) Significant Other Observable Inputs (Level 2) Significant Unobservable Inputs (Level 3)
June 30, 2015
Collateral-dependent Impaired loans $
— $
— $
— $
—
December 31, 2014
Collateral-dependent Impaired loans $ 3,822 $
— $
— $ 3,822
Collateral-dependent Impaired Loan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an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or subsequently as deemed necessary and
approved by management. Appraisals are reviewed for accuracy and
consistency by the Credit Analysis department. Typically,
appraisers are selected from the list of approved appraisers
maintained by the Underwriting department. The appraised values may
be reduced by discounts to consider a lack of marketability or
estimated cost to sell if repayment or satisfaction of the loan is
dependent on the sale of the collateral. These discounts and
estimates are developed by the Credit Analysis department and
approved by management.
Unobservable (Level 3) inputs
The following table presents quantitative information about
unobservable inputs used in recurring and nonrecurring Level 3 fair
value measurements other than good will at June 30, 2015 and
December 31, 2014.
Collateral-dependent Impaired
Loans
Fair Value Valuation Unobservable Range (Weighted
As of June 30, 2015
Collateral-dependent impaired loans $
— Market Marketability — %
As of December 31, 2014
Collateral-dependent impaired loans $ 3,822 Market Marketability 6%-38% (7%)
Fair Value of Financial Instruments
The following table presents estimated fair values of our financial
instruments recognized in the accompanying consolidated balance
sheets at amounts other than fair value at the individual dates.
The fair values of certain of these instruments were calculated by
discounting expected cash flows, which involves significant
judgments by management and uncertainties. Because no market exists
for certain of these financial instruments and because management
does not intend to sell these financial instruments, we do not know
whether the fair values shown below represent values at which the
respective financial instruments could be sold individually or in
the aggregate.
Fair Value Measurements
Using
Carrying Quoted Significant Significant (Level 3)
As of June 30, 2015
Financial Assets
Cash and cash equivalents $ 40,472 $ 40,472 $
— $
—
Interest-earning time deposits 5,655 5,655
—
—
Held to maturity securities 500
— 500
—
Loans held for sale 2,004
— 2,009
—
Loans, net of allowance for loan losses 299,297
—
— 303,364
Federal Home Loan Bank stock 2,700
— 2,700
—
Interest receivable 870
— 870
—
Financial liabilities
Deposits $ 235,537 $ 124,584 $
— $ 113,425
Federal Home Loan Bank advances 57,000
— 57,627
—
Interest payable 186
— 186
—
Fair Value Measurements
Using
Carrying Quoted in Active Markets for Identical Assets (Level 1) Significant Other Observable Inputs (Level 2) Significant Unobservable Inputs (Level 3)
As of December 31, 2014
Financial assets
Cash and cash equivalents $ 29,686 $ 29,686 $
— $
—
Interest-earning time deposits
—
—
—
—
Loans held for sale 570
— 570
—
Loans, net of allowance for loan losses 296,477
—
— 299,514
Federal Home Loan Bank stock 2,500
— 2,500
—
Interest receivable 777
— 777
—
Financial liabilities
Deposits $ 223,529 $ 114,418 $
— $ 110,560
Federal Home Loan Bank advances 50,000
— 50,567
—
Interest payable 157
— 157
—
The following methods and assumptions were used to estimate the
fair value of all other financial instruments recognized in the
accompanying consolidated balance sheets at amounts other than fair
value.
Cash and Cash Equivalents, Interest-Earning Time Deposits,
Federal Home Loan Bank Stock, Interest Receivable, and Interest
Payable
The carrying amount approximates fair value.
Held to Maturity Securities
Fair values equal quoted market prices, if available. If quoted
market prices are not available, fair value is estimated based on
quoted market prices of similar securities.
Loans Held for Sale
Fair value of loans held for sale is estimated by discounting the
future cash flows using the market rates at which similar loans
would be made to borrowers with similar remaining maturities.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checking
accounts and certain money market deposi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us for debt with similar terms and
remaining maturities are used to estimate the fair value of
existing debt.
Commitments to Originate Loans, Letters of Credit and Lines
of Credit
Loan commitments and letters-of-credit generally have short-term,
variable rate features and contain clauses which limit our exposure
to changes in customer credit quality. Accordingly, their carrying
values, which are immaterial at the respective balance sheet dates,
are reasonable estimates of fair value.</t>
  </si>
  <si>
    <t>Earnings Per Share</t>
  </si>
  <si>
    <t xml:space="preserve">Note 6: Earnings Per Share (In thousands
except per share amounts)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tock in undistributed
earnings for purposes of computing EPS. Accordingly, the Company is
required to calculate basic and diluted EPS using the two-class
method. Restricted stock awards granted by the Company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Unearned ESOP shares, which are not vested and unvested restricted
stock awards are excluded from the computation of average shares
outstanding.
Earnings per share analysis for three months ended June 30,
2015 and 2014 is as follows (dollars in thousands, except per share
data):
Three months ended
Three months ended
June 30, 2015 June 30, 2014
Net Income $ 731 $ 480
Income allocated to participating securities (16 ) (14 )
Income attributable to common shareholders 715 466
Weighted average shares outstanding (in thousands) 2,220 2,288
Less: average unearned ESOP and unvested restricted stock (213 ) (226 )
Average Shares 2,007 2,062
Effect of diluted based awards 21 12
Average common and common-equivalent shares for diluted EPS (in
thousands) 2,028 2,074
Basic EPS $ 0.36 $ 0.23
Diluted EPS $ 0.35 $ 0.23
Six Months Ended June 30, 2015 and 2014 is as follows (dollars
in thousands, except per share data):
Six months ended
Six months ended
June 30, 2015 June 30, 2014
Net Income $ 1,470 $ 785
Income allocated to participating securities (32 ) (22 )
Income attributable to common shareholders 1,438 763
Weighted average shares outstanding (in thousands) 2,220 2,292
Less: average unearned ESOP and unvested restricted stock (214 ) (226 )
Average Shares 2,006 2,066
Effect of diluted based awards 21 12
Average common and common-equivalent shares for diluted EPS (in
thousands) 2,027 2,078
Basic EPS $ 0.72 $ 0.37
Diluted EPS $ 0.71 $ 0.37 </t>
  </si>
  <si>
    <t>Share-Based Compensation</t>
  </si>
  <si>
    <t>Note 7: Share-Based Compensation
In May 2013, the Company’s stockholders approved the
Wolverine Bancorp, Inc. 2013 Equity Incentive Plan
(“Plan”) which provides for awards of stock options and
restricted stock to key officers and outside directors. The cost of
the Plan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are being
recognized on a straight-line basis over the five-year vesting
period during which participants are required to provide services
in exchange for the awards.
Until such time as awards of stock are granted and vest or options
are exercised, shares of the Company’s common stock under the
Plan shall be authorized but unissued shares. The maximum number of
shares authorized under the plan is 351,050. Total share-based
compensation expense for the six months ended June 30, 2015
and 2014 was $157 and $160 respectively. Total shared-based
compensation expense for the three months ended June 30, 2015
and 2014 was $78 and $79 respectively.
Stock Options
The table below presents the stock option activity for the period
shown:
Options Weighted Remaining Aggregate
Options outstanding at January 1, 2015 121,449 $ 17.45 8 $ 789
Granted 2,000 26.65 10
—
Exercised
—
—
—
—
Forfeited
—
—
—
—
Expired
—
—
—
—
Options outstanding at June 30, 2015 123,449 $ 17.54 8 $ 992
Exercisable at June 30, 2015 48,098 $ 17.35 7 $ 395
The weighted average grant date fair value of the options award in
2015 was $8.
As of June 30, 2015, the Company had $140 of unrecognized
compensation expense related to stock options. Stock option expense
for the three and six months ended June 30, 2015 was $15 and
$31 respectively. Stock option expense for the three and six months
ended June 30, 2014 was $16 and $31 respectively.
The fair value of the Company’s stock options granted on
May 30, 2015 was determined using the Black-Scholes option
pricing formula. The following assumptions were used in the
formula:
Expected volatility 17.29 %
Risk-free interest rate 2.00 %
Expected dividend yield 3.43 %
Expected life (in years) 7.50
Exercise price for the stock options $ 26.65
Expected volatility — Based on the historical volatility of
share price.
Risk-free interest rate — Based on the U.S. Treasury yield
curve and expected life of the options at the time of grant.
Expected dividend yield — The Company currently does not pay
a dividend; therefore, the expected dividend yield was estimated
for the portion of the life of the options that the Company expects
to pay a dividend.
Expected life — Based on an average of the five year vesting
period and the ten year contractual term of the stock option
plan.
Exercise price for the stock options — Based on the closing
price of the Company’s stock on the date of grant.
Restricted Stock Awards
Restricted stock awards are accounted for as fixed grants using the
fair value of the Company’s stock at the time of grant.
Unvested restricted stock awards may not be disposed of or
transferred during the vesting period. Restricted stock awards
carry with them the right to receive dividends.
The table below presents the restricted stock award activity for
the period shown:
Service-Based Weighted average
Non-vested at January 1, 2015 43,974 $ 17.44
Granted 2,000 26.65
Vested 402 20.68
Forfeited
—
—
Non-vested at June 30, 2015 45,572 $ 17.83
As of June 30, 2015, the Company had $601 of unrecognized
compensation expense related to restricted stock awards. The cost
of the restricted stock awards will be amortized in monthly
installments over the five-year vesting period. Restricted stock
expense for three months and six months ended June 30, 2015
was $63 and $126 respectively. Restricted stock expense for the
three and six months ended June 30, 2014 was $63 and $129.</t>
  </si>
  <si>
    <t>Securities (Tables)</t>
  </si>
  <si>
    <t>Summary of Amortized Cost and Approximate Fair Values of Held to Maturity Securities</t>
  </si>
  <si>
    <t>The amortized cost and approximate fair values of securities are as
follows:
Amortized Gross Gross Approximate
Held to Maturity Securities:
June 30, 2015
Treasury bond $ 500 $
— $
— $ 500</t>
  </si>
  <si>
    <t>Summary of Amortized Cost and Fair Value of Held to Maturity Securities by Contractual Maturity</t>
  </si>
  <si>
    <t>The amortized cost and fair value of securities at June 30,
2015, by contractual maturity, are shown below. Expected maturities
will differ from contractual maturities because issuers may have
the right to call or prepay obligations with or without call or
prepayment penalties.
June 30, 2015
Amortized Cost Fair Value
Within one year $ 500 $ 500
One to five years
—
—
Five to ten years
—
—
After ten years
—
—
Totals $ 500 $ 500</t>
  </si>
  <si>
    <t>Loans and Allowance for Loan Losses (Tables)</t>
  </si>
  <si>
    <t>Summary of Loans by Categories of Loans Class</t>
  </si>
  <si>
    <t>Categories of loans include:
June 30, 2015 December 31, 2014
Real Estate
One-to four-family $ 42,751 $ 44,316
Home Equity 6,390 6,645
Commercial mortage loans
Commercial real estate 159,942 153,705
Multifamily 63,182 61,204
Land 11,931 10,060
Construction 19,427 21,673
Commercial Non-mortgage 15,053 14,717
Consumer 1,299 1,142
Total loans 319,975 313,462
Less
Net deferred loan fees, premiums and discounts 559 555
Undisbursed portion of loan 10,943 8,454
Allowance for loan losses 9,176 7,976
Net Loans $ 299,297 $ 296,477</t>
  </si>
  <si>
    <t>Financing Receivables and Allowance for Credit Losses on Financing Receivables</t>
  </si>
  <si>
    <t>The following tables present the balance in the allowance for loan
losses and the recorded investment in loans based on portfolio
segment and impairment method as of June 30,
2015, December 31, 2014 and June 30, 2014:
Loan Class 1-4 Family Home Commercial Multifamily Land Construction Commerical Non-Mortage Consumer Total
Year to date analysis as of June 30, 2015
Allowance for loan losses:
Balance, beginning of period $ 881 $ 100 $ 3,573 $ 1,391 $ 1,205 $ 539 $ 269 $ 18 $ 7,976
Provision charged to expense 142 12 3 131 77 83 48 4 $ 500
Losses charged off (45 )
—
—
—
—
—
— (1 ) $ (46 )
Recoveries 22
— 715
— 7
—
— 2 $ 746
Balance, end of period $ 1,000 $ 112 $ 4,291 $ 1,522 $ 1,289 $ 622 $ 317 $ 23 $ 9,176
Ending Balance: individually evaluated for impairment
—
— 200 100 850
—
—
— $ 1,150
Ending balance: collectively evaluated for impairment $ 1,000 $ 112 $ 4,091 $ 1,422 $ 439 $ 622 $ 317 $ 23 $ 8,026
Loans:
Ending Balance 42,751 6,390 159,942 63,182 11,931 19,427 15,053 1,299 319,975
Ending Balance: individually evaluated for impairment 1,550
— 13,005 8,058 2,703
— 317
— 25,633
Ending balance: collectively evaluated for impairment 41,201 6,390 146,937 55,124 9,228 19,427 14,736 1,299 294,342
Loan Class 1-4 Family Home Commercial Multifamily Land Construction Commerical Non-Mortage Consumer Total
Quarter to date analysis as of June 30, 2015
Allowance for loan losses:
Balance, beginning of period $ 874 $ 91 $ 3,743 $ 1,301 $ 1,362 $ 617 $ 229 $ 19 $ 8,236
Provision charged to expense 120
21 (128 ) 221 (80 ) 5 88 3 250
Losses charged off
—
—
—
—
—
—
—
—
—
Recoveries 6
— 676
— 7
—
— 1 690
Balance, end of period $ 1,000 $ 112 $
4,291 $ 1,522 $ 1,289 $
622 $
317 $
23 $
9,176
Loan Class 1-4 Family Home Commercial Multifamily Land Construction Commerical Non-Mortage Consumer Total
Year to date analysis as of December 31, 2014
Allowance for loan losses:
Balance, beginning of period $ 1,354 $ 251 $ 2,861 $ 1,514 $ 1,145 $ 285 $ 157 $ 30 $ 7,597
Provision charged to expense (475 ) (151 ) 702 (123 ) (33 ) 1,004 112 (16 ) 1,020
Losses charged off (55 )
—
—
—
— (750 )
— (1 ) (806 )
Recoveries 57
— 10
— 93
—
— 5 165
Balance, end of period $ 881 $ 100 $ 3,573 $ 1,391 $ 1,205 $ 539 $ 269 $ 18 $ 7,976
Ending Balance: individually evaluated for impairment
—
— 200 100 850
—
—
— 1,150
Ending balance: collectively evaluated for impairment $ 881 $ 100 $ 3,373 $ 1,291 $ 355 $ 539 $ 269 $ 18 $ 6,826
Loans:
Ending Balance 44,316 6,645 153,705 61,204 10,060 21,673 14,717 1,142 313,462
Ending Balance: individually evaluated for impairment 1,645 63 8,956 8,192 3,224 5,349 351
— 27,780
Ending balance: collectively evaluated for impairment $ 42,671 $ 6,582 $ 144,749 $ 53,012 $ 6,836 $ 16,324 $ 14,366 $ 1,142 $ 285,682
Loan Class 1-4 Family Home Commercial Multifamily Land Construction Commerical Non-Mortage Consumer Total
Year to date analysis as of June 30, 2014
Allowance for loan losses:
Balance, beginning of period $ 1,354 $ 251 $ 2,861 $ 1,514 $ 1,145 $ 285 $ 157 $ 30 $ 7,597
Provision charged to expense (363 ) (97 ) 311 (181 ) 221 523 96 (15 ) 495
Losses charged off (30 )
—
—
—
—
—
— (1 ) (31 )
Recoveries 26
— 7
— 11
—
— 3 47
Balance, end of period $ 987 $ 154 $ 3,179 $ 1,333 $ 1,377 $ 808 $ 253 $ 17 $ 8,108
Ending Balance: individually evaluated for impairment
—
— 200 100 850 500
—
— 1,650
Ending balance: collectively evaluated for impairment $ 987 $ 154 $ 2,979 $ 1,233 $ 527 $ 308 $ 253 $ 17 $ 6,458
Loans:
Ending Balance 50,397 7,219 147,191 60,248 9,568 23,609 12,801 1,144 312,177
Ending Balance: individually evaluated for impairment 1,449 63 9,779 8,316 3,888 5,349 595
— 29,439
Ending balance: collectively evaluated for impairment $ 48,948 $ 7,156 $ 137,412 $ 51,932 $ 5,680 $ 18,260 $ 12,206 $ 1,144 $ 282,738
Loan Class 1-4 Family Home Commercial Multifamily Land Construction Commerical Non-Mortage Consumer Total
Quarter to date analysis as of June 30, 2014
Allowance for loan losses:
Balance, beginning of period $ 1,006 $ 148 $
3,475 $ 1,338 $ 1,422 $
390 $
126 $
14 $
7,919
Provision charged to expense (5 ) 6 (300 ) (5 ) (49 ) 418 127 3 195
Losses charged off (30 )
—
—
—
—
—
— (1 ) (31 )
Recoveries 16
— 4
— 4
—
— 1 25
Balance, end of period $ 987 $ 154 $ 3,179 $ 1,333 $ 1,377 $ 808 $ 253 $ 17 $ 8,108</t>
  </si>
  <si>
    <t>Credit Risk Profile of our Loan Portfolio Based on Rating Category and Payment Activity</t>
  </si>
  <si>
    <t>The following table presents the credit risk profile of our loan
portfolio based on rating category and payment activity as of
June 30, 2015 and December 31, 2014:
1-4
Family Home
Equity
Commercial Real Estate
Multifamily
2015 2014 2015 2014 2015 2014 2015 2014
Pass $ 39,197 $ 40,253 $ 6,390 $ 6,645 $ 136,685 $ 131,833 $ 49,410 $ 47,308
Pass (Closely Monitored) 2,054 2,446
—
— 9,246 10,446 9,211 9,244
Special Mention 229 413
—
— 1,429 2,383
—
—
Substandard 1,271 1,204
—
— 12,582 9,043 4,561 4,652
Doubtful
—
—
—
—
—
—
—
—
Loss
—
—
—
—
—
—
—
—
$ 42,751 $ 44,316 $ 6,390 $ 6,645 $ 159,942 $ 153,705 $ 63,182 $ 61,204
Land
Construction Mortgage Consumer Total
2015 2014 2015 2014 2015 2014 2015 2014 2015 2014
Pass 7,794 5,160 19,427 18,213 14,404 14,023 1,299 1,142 274,606 264,577
Pass (Closely Monitored) 1,900 2,156
—
— 332 343
—
— 22,743 24,635
Special Mention
—
—
—
—
— 19
—
— 1,658 2,815
Substandard 2,237 2,744
— 3,460 317 332
—
— 20,968 21,435
Doubtful
—
—
—
—
—
—
—
—
—
—
Loss
—
—
—
—
—
—
—
—
—
—
$ 11,931 $ 10,060 $ 19,427 $ 21,673 $ 15,053 $ 14,717 $ 1,299 $ 1,142 $ 319,975 $ 313,462</t>
  </si>
  <si>
    <t>Summary of Our Past due and Non-Accrual Loans</t>
  </si>
  <si>
    <t>The following table is a summary of our past due and non-accrual
loans as of June 30, 2015 and December 31, 2014:
As of June 30, 2015 30-59 Days 60-89 Days Greater Total Past Current Total Total Total
1-4 Family $ 149 $
— $ 48 $ 197 $ 42,554 $ 42,751 $
— $ 66
Home Equity
—
—
—
— 6,390 6,390
—
—
Commercial Real Estate 3,866 691 181 4,738 155,204 159,942
— 5,241
Multifamily
—
—
—
— 63,182 63,182
—
—
Land
—
— 2,237 2,237 9,694 11,931
— 2,408
Construction
—
—
—
— 19,427 19,427
—
—
Commercial Non-Mortgage
—
—
—
— 15,053 15,053
—
—
Consumer
—
—
—
— 1,299 1,299
—
—
Total $ 4,015 $ 691 $ 2,466 $ 7,172 $ 312,803 $ 319,975 $
— $ 7,715
As of December 31, 2014: 30-59 Days 60-89 Days Greater Total Past Current Total Total Total
1-4 Family $ 334 $ 152 $ 107 $ 593 $ 43,723 $ 44,316 $
— $ 107
Home Equity
—
—
—
— 6,645 6,645
—
—
Commercial Real Estate 818 634 649 2,101 151,604 153,705
— 1,339
Multifamily
—
—
—
— 61,204 61,204
—
—
Land
—
— 2,700 2,700 7,360 10,060
— 2,700
Construction 3,960
—
— 3,960 17,713 21,673
— 3,960
Commercial Non-Mortgage
—
— 19 19 14,698 14,717
— 19
Consumer
—
—
—
— 1,142 1,142
—
—
Total $ 5,112 $ 786 $ 3,475 $ 9,373 $ 304,089 $ 313,462 $
— $ 8,125</t>
  </si>
  <si>
    <t>Summary of Impaired Loans by Class</t>
  </si>
  <si>
    <t>The following table presents impaired loans at June 30,
2015:
Recorded Unpaid Specific QTD Average YTD Average QTD Interest YTD Interest
Loans without a specific valuation allowance :
1-4 Family $ 1,373 $ 1,562 $
— $ 1,478 $ 1,474 $ 16 $ 34
Home Equity
—
—
— 30 41
—
—
Commercial real estate 10,459 12,627
— 10,855 11,029 51 117
Multi Family 6,719 7,533
— 6,750 6,782 82 162
Land 466 740
— 488 326 7 14
Construction
— 2
—
— 1,783
—
—
Commercial Non-Mortgage
—
—
—
— 6
—
—
Consumer
—
—
—
—
—
—
—
Loans with a specific valuation allowance :
1-4 Family $ 177 $ 177 $
— $ 177 $ 177 $ 2 $ 6
Home Equity
—
—
—
—
—
—
—
Commercial real estate 2,546 2,546 200 2,567 2,687 43 91
Multi Family 1,339 1,339 100 1,341 1,342 20 40
Land 2,237 3,937 850 2,323 2,448
—
—
Construction
—
—
—
—
—
—
—
Commercial Non-Mortgage 317 317
— 321 324 6 11
Consumer
—
—
—
—
—
—
—
Totals
1-4 Family $ 1,550 $ 1,739 $
— $ 1,655 $ 1,651 $ 18 $ 40
Home Equity
—
—
— 30 41
—
—
Commercial real estate 13,005 15,173 200 13,422 13,716 94 208
Multi Family 8,058 8,872 100 8,091 8,124 102 202
Land 2,703 4,677 850 2,811 2,774 7 14
Construction
— 2
—
— 1,783
—
—
Commercial Non-Mortgage 317 317
— 321 330 6 11
Consumer
—
—
—
—
—
—
—
Total $ 25,633 $ 30,780 $ 1,150 $ 26,330 $ 28,419 $ 227 $ 475
The following table presents impaired loans at December 31,
2014:
Recorded Unpaid Specific YTD Average YTD
Loans without a specific valuation allowance
1-4 Family $ 1,467 $ 1,643 $
— $ 1,472 $ 77
Home Equity 63 63
— 65 2
Commercial Real Estate 6,029 8,309
— 6,680 323
Multifamily 6,847 7,661
— 6,941 392
Land 524 805
— 504 4
Construction 5,349 4,712
— 3,664 57
Commercial Non-Mortgage 19 19
— 137 5
Consumer
—
—
—
—
—
Loans with a specific valuation allowance
1-4 Family $ 178 $ 178 $
— $ 180 $ 8
Home Equity
—
—
—
—
—
Commercial Real Estate 2,927 2,927 200 3,000 200
Multifamily 1,345 1,345 100 1,355 83
Land 2,700 4,060 850 3,044 1
Construction
—
—
— 2,674 107
Commercial Non-Mortgage 332 332
— 343 18
Consumer
—
—
—
—
—
Totals
1-4 Family $ 1,645 $ 1,821 $
— $ 1,652 $ 85
Home Equity 63 63
— 65 2
Commercial Real Estate 8,956 11,236 200 9,680 523
Multifamily 8,192 9,006 100 8,296 475
Land 3,224 4,865 850 3,548 5
Construction 5,349 4,712
— 6,338 164
Commercial Non-Mortgage 351 351
— 480 23
Consumer
—
—
—
—
—
Total $ 27,780 $ 32,054 $ 1,150 $ 30,059 $ 1,277
The following table presents impaired loans at June 30,
2014:
Recorded Unpaid Specific QTD YTD QTD YTD
Loans without a specific valuation allowance
1-4 Family $ 1,269 $ 1,579 $
— $ 1,472 $ 1,780 $ 16 $ 37
Home Equity 63 63
— 64 65 1 1
Commercial Real Estate 6,741 9,180
— 7,036 7,607 110 175
Multifamily 6,971 7,786
— 7,002 7,034 123 205
Land 696 1,070
— 701 912
— 1
Construction
— 1
—
—
—
—
—
Commercial Non-Mortgage 251 251
— 254 244 2 5
Consumer
—
—
—
—
—
—
—
Loans with a specific valuation allowance
1-4 Family 180 180
— 180 181 3 5
Home Equity
—
—
—
—
—
—
—
Commercial Real Estate 3,038 3,054 200 3,058 3,085 38 101
Multifamily 1,345 1,345 100 1,348 1,353 20 41
Land 3,192 4,531 850 3,290 3,342 1 1
Construction 5,349 5,349 500 2,674 1,783 64 64
Commercial Non-Mortgage 344 344
— 350 358 4 9
Consumer
—
—
—
—
—
—
—
Total
1-4 Family $ 1,449 $ 1,759 $
— $ 1,652 $ 1,961 $ 19 $ 42
Home Equity 63 63
— 64 65 1 1
Commercial Real Estate 9,779 12,234 200 10,094 10,692 148 276
Multifamily 8,316 9,131 100 8,350 8,387 143 246
Land 3,888 5,601 850 3,991 4,254 1 2
Construction 5,349 5,350 500 2,674 1,783 64 64
Commercial Non-Mortgage 595 595
— 604 602 6 14
Consumer
—
—
—
—
—
—
—
Total $ 29,439 $ 34,734 $ 1,650 $ 27,429 $ 27,744 $ 382 $ 645</t>
  </si>
  <si>
    <t>Summary of Loans Restructured as TDRs</t>
  </si>
  <si>
    <t>The following table summarizes the loans that were restructured as
TDRs during the three and six months ended June 30, 2015:
Three Months Ended Six months ended June 30, 2015
Count Balance Balance Count Balance Balance
(Dollars in
thousands)
Commercial real estate 2 745 745 2 745 745
Total loans 2 $ 745 $ 745 2 $ 745 $ 745
The following table summarizes the loans that were restructured as
TDRs during the three and six months ended June 30, 2014:
Three Months
Ended Six months
ended
June 30, 2014 June 30, 2014
Count Balance Balance Count Balance Balance
(Dollars in
thousands)
Commercial real estate 1 900 900 1 900 900
Total loans 1 $ 900 $ 900 1 $ 900 $ 900</t>
  </si>
  <si>
    <t>Disclosures About Fair Value of Assets and Liabilities (Tables)</t>
  </si>
  <si>
    <t>Summary of Fair Value Measurements of Assets and Liabilities Nonrecurring Basis</t>
  </si>
  <si>
    <t xml:space="preserve">The following table presents the fair value measurements of assets
and liabilities recognized in the accompanying consolidated balance
sheets measured at fair value on a nonrecurring basis and the level
within the fair value hierarchy in which the fair value
measurements fall at June 30, 2015 and December 31,
2014.
Fair Value Measurements
Using
Fair Value Quoted Prices in Active Markets for Identical Assets (Level 1) Significant Other Observable Inputs (Level 2) Significant Unobservable Inputs (Level 3)
June 30, 2015
Collateral-dependent Impaired loans $
— $
— $
— $
—
December 31, 2014
Collateral-dependent Impaired loans $ 3,822 $
— $
— $ 3,822 </t>
  </si>
  <si>
    <t>Summary of quantitative Information about Unobservable Inputs used in Recurring and Nonrecurring Level Three Fair Value Measurements Other than Goodwill</t>
  </si>
  <si>
    <t>The following table presents quantitative information about
unobservable inputs used in recurring and nonrecurring Level 3 fair
value measurements other than good will at June 30, 2015 and
December 31, 2014.
Collateral-dependent Impaired
Loans
Fair Value Valuation Unobservable Range (Weighted
As of June 30, 2015
Collateral-dependent impaired loans $
— Market Marketability — %
As of December 31, 2014
Collateral-dependent impaired loans $ 3,822 Market Marketability 6%-38% (7%)</t>
  </si>
  <si>
    <t>Summary of Estimated Fair Values of Company's Financial Instruments</t>
  </si>
  <si>
    <t xml:space="preserve">The following table presents estimated fair values of our financial
instruments recognized in the accompanying consolidated balance
sheets at amounts other than fair value at the individual dates.
The fair values of certain of these instruments were calculated by
discounting expected cash flows, which involves significant
judgments by management and uncertainties. Because no market exists
for certain of these financial instruments and because management
does not intend to sell these financial instruments, we do not know
whether the fair values shown below represent values at which the
respective financial instruments could be sold individually or in
the aggregate.
Fair Value Measurements
Using
Carrying Quoted Significant Significant (Level 3)
As of June 30, 2015
Financial Assets
Cash and cash equivalents $ 40,472 $ 40,472 $
— $
—
Interest-earning time deposits 5,655 5,655
—
—
Held to maturity securities 500
— 500
—
Loans held for sale 2,004
— 2,009
—
Loans, net of allowance for loan losses 299,297
—
— 303,364
Federal Home Loan Bank stock 2,700
— 2,700
—
Interest receivable 870
— 870
—
Financial liabilities
Deposits $ 235,537 $ 124,584 $
— $ 113,425
Federal Home Loan Bank advances 57,000
— 57,627
—
Interest payable 186
— 186
—
Fair Value Measurements
Using
Carrying Quoted in Active Markets for Identical Assets (Level 1) Significant Other Observable Inputs (Level 2) Significant Unobservable Inputs (Level 3)
As of December 31, 2014
Financial assets
Cash and cash equivalents $ 29,686 $ 29,686 $
— $
—
Interest-earning time deposits
—
—
—
—
Loans held for sale 570
— 570
—
Loans, net of allowance for loan losses 296,477
—
— 299,514
Federal Home Loan Bank stock 2,500
— 2,500
—
Interest receivable 777
— 777
—
Financial liabilities
Deposits $ 223,529 $ 114,418 $
— $ 110,560
Federal Home Loan Bank advances 50,000
— 50,567
—
Interest payable 157
— 157
— </t>
  </si>
  <si>
    <t>Earnings Per Share (Tables)</t>
  </si>
  <si>
    <t xml:space="preserve">Earnings per share analysis for three months ended June 30,
2015 and 2014 is as follows (dollars in thousands, except per share
data):
Three months ended
Three months ended
June 30, 2015 June 30, 2014
Net Income $ 731 $ 480
Income allocated to participating securities (16 ) (14 )
Income attributable to common shareholders 715 466
Weighted average shares outstanding (in thousands) 2,220 2,288
Less: average unearned ESOP and unvested restricted stock (213 ) (226 )
Average Shares 2,007 2,062
Effect of diluted based awards 21 12
Average common and common-equivalent shares for diluted EPS (in
thousands) 2,028 2,074
Basic EPS $ 0.36 $ 0.23
Diluted EPS $ 0.35 $ 0.23
Six Months Ended June 30, 2015 and 2014 is as follows (dollars
in thousands, except per share data):
Six months ended
Six months ended
June 30, 2015 June 30, 2014
Net Income $ 1,470 $ 785
Income allocated to participating securities (32 ) (22 )
Income attributable to common shareholders 1,438 763
Weighted average shares outstanding (in thousands) 2,220 2,292
Less: average unearned ESOP and unvested restricted stock (214 ) (226 )
Average Shares 2,006 2,066
Effect of diluted based awards 21 12
Average common and common-equivalent shares for diluted EPS (in
thousands) 2,027 2,078
Basic EPS $ 0.72 $ 0.37
Diluted EPS $ 0.71 $ 0.37 </t>
  </si>
  <si>
    <t>Share-Based Compensation (Tables)</t>
  </si>
  <si>
    <t>Summary of Stock Option Activity</t>
  </si>
  <si>
    <t>The table below presents the stock option activity for the period
shown:
Options Weighted Remaining Aggregate
Options outstanding at January 1, 2015 121,449 $ 17.45 8 $ 789
Granted 2,000 26.65 10
—
Exercised
—
—
—
—
Forfeited
—
—
—
—
Expired
—
—
—
—
Options outstanding at June 30, 2015 123,449 $ 17.54 8 $ 992
Exercisable at June 30, 2015 48,098 $ 17.35 7 $ 395</t>
  </si>
  <si>
    <t>Assumptions Used in Black-Scholes Option Pricing Formula</t>
  </si>
  <si>
    <t xml:space="preserve">The following assumptions were used in the formula:
Expected volatility 17.29 %
Risk-free interest rate 2.00 %
Expected dividend yield 3.43 %
Expected life (in years) 7.50
Exercise price for the stock options $ 26.65 </t>
  </si>
  <si>
    <t>Summary of Restricted Stock Award Activity</t>
  </si>
  <si>
    <t>The table below presents the restricted stock award activity for
the period shown:
Service-Based Weighted average
Non-vested at January 1, 2015 43,974 $ 17.44
Granted 2,000 26.65
Vested 402 20.68
Forfeited
—
—
Non-vested at June 30, 2015 45,572 $ 17.83</t>
  </si>
  <si>
    <t>Summary of Amortized Cost and Approximate Fair Values of Held to Maturity Securities (Detail) $ in Thousands</t>
  </si>
  <si>
    <t>Jun. 30, 2015USD ($)</t>
  </si>
  <si>
    <t>Schedule of Held-to-maturity Securities [Line Items]</t>
  </si>
  <si>
    <t>Held to Maturity Securities, Amortized Cost</t>
  </si>
  <si>
    <t>Held to Maturity Securities, Fair Value</t>
  </si>
  <si>
    <t>US Treasury Bond Securities</t>
  </si>
  <si>
    <t>Held to Maturity Securities, Gross Unrealized Gains</t>
  </si>
  <si>
    <t>Held to Maturity Securities, Gross Unrealized Losses</t>
  </si>
  <si>
    <t>Summary of Amortization Cost and Fair Value of Held to Maturity Securities by contractual Maturity (Detail) $ in Thousands</t>
  </si>
  <si>
    <t>Held to Maturity Securities, Contractual Maturity, Within one year, Amortized Cost</t>
  </si>
  <si>
    <t>Held to Maturity Securities, Contractual Maturity, One to five years, Amortized Cost</t>
  </si>
  <si>
    <t>Held to Maturity Securities, Contractual Maturity, Five to ten years, Amortized Cost</t>
  </si>
  <si>
    <t>Held to Maturity Securities, Contractual Maturity, After ten years, Amortized Cost</t>
  </si>
  <si>
    <t>Held to Maturity Securities, Contractual Maturity, Within one year, Fair Value</t>
  </si>
  <si>
    <t>Held to Maturity Securities, Contractual Maturity, One to five years, Fair Value</t>
  </si>
  <si>
    <t>Held to Maturity Securities, Contractual Maturity, Five to ten years, Fair Value</t>
  </si>
  <si>
    <t>Held to Maturity Securities, Contractual Maturity, After ten years, Fair Value</t>
  </si>
  <si>
    <t>Held to Maturity Securities, Fair Value, Total</t>
  </si>
  <si>
    <t>Securities - Additional Information (Detail) - USD ($)</t>
  </si>
  <si>
    <t>Sale of securities</t>
  </si>
  <si>
    <t>Summary of Loans by Categories of Loans Class (Detail) - USD ($) $ in Thousands</t>
  </si>
  <si>
    <t>Accounts, Notes, Loans and Financing Receivable [Line Items]</t>
  </si>
  <si>
    <t>Total loans</t>
  </si>
  <si>
    <t>Less net deferred loan fees, premiums and discounts</t>
  </si>
  <si>
    <t>Less undisbursed portion of loans</t>
  </si>
  <si>
    <t>Less allowance for loan losses</t>
  </si>
  <si>
    <t>Net loans</t>
  </si>
  <si>
    <t>Real Estate, One-to four-family</t>
  </si>
  <si>
    <t>Real Estate, Home equity</t>
  </si>
  <si>
    <t>Commercial mortgage loans, Commercial real estate</t>
  </si>
  <si>
    <t>Commercial mortgage loans, Multifamily</t>
  </si>
  <si>
    <t>Commercial mortgage loans, Land</t>
  </si>
  <si>
    <t>Construction</t>
  </si>
  <si>
    <t>Commercial Non-mortgage</t>
  </si>
  <si>
    <t>Consumer</t>
  </si>
  <si>
    <t>Loans and Allowance for Loan Losses - Additional Information (Detail) - 6 months ended Jun. 30, 2015 - USD ($)</t>
  </si>
  <si>
    <t>Loans [Line Items]</t>
  </si>
  <si>
    <t>Percentage of construction loans for commercial real estate of loan-to-completed appraised value ratio</t>
  </si>
  <si>
    <t>75.00%</t>
  </si>
  <si>
    <t>Maximum period for construction loans</t>
  </si>
  <si>
    <t>9 months</t>
  </si>
  <si>
    <t>Charge down to the net realizable value</t>
  </si>
  <si>
    <t>Other secured loans are 120 days past due</t>
  </si>
  <si>
    <t>Minimum period for realizable of Troubled Debt Restructuring loans into nonaccrual status or default loans</t>
  </si>
  <si>
    <t>90 days</t>
  </si>
  <si>
    <t>Default Balance</t>
  </si>
  <si>
    <t>Troubled Debt Restructuring</t>
  </si>
  <si>
    <t>Minimum realizable period for new loan into accrual status under performance with new loan terms</t>
  </si>
  <si>
    <t>6 months</t>
  </si>
  <si>
    <t>Minimum</t>
  </si>
  <si>
    <t>Period for discontinuation of accrual of interest on all loan classes</t>
  </si>
  <si>
    <t>Financing Receivables and Allowance for Credit Losses on Financing Receivables (Detail) - USD ($) $ in Thousands</t>
  </si>
  <si>
    <t>12 Months Ended</t>
  </si>
  <si>
    <t>Financing Receivable, Allowance for Credit Losses [Line Items]</t>
  </si>
  <si>
    <t>Balance, beginning of period</t>
  </si>
  <si>
    <t>Provision charged to expense</t>
  </si>
  <si>
    <t>Losses charged off</t>
  </si>
  <si>
    <t>Recoveries</t>
  </si>
  <si>
    <t>Balance, end of period</t>
  </si>
  <si>
    <t>Ending Balance: individually evaluated for impairment</t>
  </si>
  <si>
    <t>Ending balance: collectively evaluated for impairment</t>
  </si>
  <si>
    <t>Loans:</t>
  </si>
  <si>
    <t>Ending Balance</t>
  </si>
  <si>
    <t>Ending Balance: collectively evaluated for impairment</t>
  </si>
  <si>
    <t>Credit Risk Profile of Loan Portfolio Based on Rating Category and Payment Activity (Detail) - USD ($) $ in Thousands</t>
  </si>
  <si>
    <t>Financing Receivable, Recorded Investment [Line Items]</t>
  </si>
  <si>
    <t>Total Loans Receivable</t>
  </si>
  <si>
    <t>Pass</t>
  </si>
  <si>
    <t>Pass (Closely Monitored)</t>
  </si>
  <si>
    <t>Special Mention</t>
  </si>
  <si>
    <t>Substandard</t>
  </si>
  <si>
    <t>Commercial mortgage loans, Land | Pass</t>
  </si>
  <si>
    <t>Commercial mortgage loans, Land | Pass (Closely Monitored)</t>
  </si>
  <si>
    <t>Commercial mortgage loans, Land | Substandard</t>
  </si>
  <si>
    <t>Construction | Pass</t>
  </si>
  <si>
    <t>Construction | Substandard</t>
  </si>
  <si>
    <t>Commercial Non-mortgage | Pass</t>
  </si>
  <si>
    <t>Commercial Non-mortgage | Pass (Closely Monitored)</t>
  </si>
  <si>
    <t>Commercial Non-mortgage | Special Mention</t>
  </si>
  <si>
    <t>Commercial Non-mortgage | Substandard</t>
  </si>
  <si>
    <t>Consumer | Pass</t>
  </si>
  <si>
    <t>Real Estate, One-to four-family | Pass</t>
  </si>
  <si>
    <t>Real Estate, One-to four-family | Pass (Closely Monitored)</t>
  </si>
  <si>
    <t>Real Estate, One-to four-family | Special Mention</t>
  </si>
  <si>
    <t>Real Estate, One-to four-family | Substandard</t>
  </si>
  <si>
    <t>Real Estate, Home equity | Pass</t>
  </si>
  <si>
    <t>Commercial mortgage loans, Commercial real estate | Pass</t>
  </si>
  <si>
    <t>Commercial mortgage loans, Commercial real estate | Pass (Closely Monitored)</t>
  </si>
  <si>
    <t>Commercial mortgage loans, Commercial real estate | Special Mention</t>
  </si>
  <si>
    <t>Commercial mortgage loans, Commercial real estate | Substandard</t>
  </si>
  <si>
    <t>Commercial mortgage loans, Multifamily | Pass</t>
  </si>
  <si>
    <t>Commercial mortgage loans, Multifamily | Pass (Closely Monitored)</t>
  </si>
  <si>
    <t>Commercial mortgage loans, Multifamily | Substandard</t>
  </si>
  <si>
    <t>Summary Past Due and Non-Accrual Loans (Detail) - USD ($) $ in Thousands</t>
  </si>
  <si>
    <t>Financing Receivable, Recorded Investment, Past Due [Line Items]</t>
  </si>
  <si>
    <t>30-59 Days Past Due</t>
  </si>
  <si>
    <t>60-89 Days Past Due</t>
  </si>
  <si>
    <t>Greater than 90 Days</t>
  </si>
  <si>
    <t>Total Past Due</t>
  </si>
  <si>
    <t>Current</t>
  </si>
  <si>
    <t>Total Loans &gt;90 Days &amp; Accruing</t>
  </si>
  <si>
    <t>Total Nonaccrual</t>
  </si>
  <si>
    <t>Summary of Impaired Loans by Class (Detail) - USD ($) $ in Thousands</t>
  </si>
  <si>
    <t>Recorded Balance</t>
  </si>
  <si>
    <t>Unpaid Principal Balance</t>
  </si>
  <si>
    <t>Specific Allowance</t>
  </si>
  <si>
    <t>Average Balance</t>
  </si>
  <si>
    <t>Interest Income</t>
  </si>
  <si>
    <t>Loans without a specific valuation allowance, Recorded Balance</t>
  </si>
  <si>
    <t>Loans without a specific valuation allowance, Unpaid Principal Balance</t>
  </si>
  <si>
    <t>Loans without a specific valuation allowance, Average Balance</t>
  </si>
  <si>
    <t>Loans without a specific valuation allowance, Interest Income</t>
  </si>
  <si>
    <t>Loans with a specific valuation allowance, Recorded Balance</t>
  </si>
  <si>
    <t>Loans with a specific valuation allowance, Unpaid Principal Balance</t>
  </si>
  <si>
    <t>Loans with a specific valuation allowance, Average Balance</t>
  </si>
  <si>
    <t>Loans with a specific valuation allowance, Interest Income</t>
  </si>
  <si>
    <t>Summary of Loans Restructured as TDRs (Detail) $ in Thousands</t>
  </si>
  <si>
    <t>Jun. 30, 2015USD ($)Contract</t>
  </si>
  <si>
    <t>Jun. 30, 2014USD ($)Contract</t>
  </si>
  <si>
    <t>Financing Receivable, Modifications [Line Items]</t>
  </si>
  <si>
    <t>Count | Contract</t>
  </si>
  <si>
    <t>Balance prior to TDR</t>
  </si>
  <si>
    <t>Balance after TDR</t>
  </si>
  <si>
    <t>Commercial Real Estate</t>
  </si>
  <si>
    <t>Summary of Fair Value Measurements of Assets and Liabilities Nonrecurring Basis (Detail) $ in Thousands</t>
  </si>
  <si>
    <t>Dec. 31, 2014USD ($)</t>
  </si>
  <si>
    <t>Significant Unobservable Inputs (Level 3)</t>
  </si>
  <si>
    <t>Fair Value, Assets and Liabilities Measured on Nonrecurring Basis [Line Items]</t>
  </si>
  <si>
    <t>Collateral-dependent Impaired loans, fair value</t>
  </si>
  <si>
    <t>Fair Value, Measurements, Nonrecurring</t>
  </si>
  <si>
    <t>Fair Value, Measurements, Nonrecurring | Significant Unobservable Inputs (Level 3)</t>
  </si>
  <si>
    <t>Summary of Quantitative Information about Unobservable Inputs used in Recurring and Nonrecurring Level Three Fair Value Measurements Other Than Goodwill (Detail) - USD ($) $ in Thousands</t>
  </si>
  <si>
    <t>May. 30, 2015</t>
  </si>
  <si>
    <t>Quantitative Information About Significant Unobservable Inputs [Line Items]</t>
  </si>
  <si>
    <t>Range</t>
  </si>
  <si>
    <t>17.29%</t>
  </si>
  <si>
    <t>Collateral-dependent impaired loans</t>
  </si>
  <si>
    <t>Valuation Technique</t>
  </si>
  <si>
    <t>Market comparable properties</t>
  </si>
  <si>
    <t>Unobservable Inputs</t>
  </si>
  <si>
    <t>Marketability discount</t>
  </si>
  <si>
    <t>Significant Unobservable Inputs (Level 3) | Minimum</t>
  </si>
  <si>
    <t>6.00%</t>
  </si>
  <si>
    <t>Significant Unobservable Inputs (Level 3) | Maximum</t>
  </si>
  <si>
    <t>38.00%</t>
  </si>
  <si>
    <t>Significant Unobservable Inputs (Level 3) | Weighted Average</t>
  </si>
  <si>
    <t>7.00%</t>
  </si>
  <si>
    <t>Summary of Estimated Fair Values of Company's Financial Instruments (Detail) - USD ($) $ in Thousands</t>
  </si>
  <si>
    <t>Financial Assets</t>
  </si>
  <si>
    <t>Held to maturity securities</t>
  </si>
  <si>
    <t>Interest receivable</t>
  </si>
  <si>
    <t>Carrying Amount</t>
  </si>
  <si>
    <t>Loans, net of allowance for loan losses</t>
  </si>
  <si>
    <t>Financial liabilities</t>
  </si>
  <si>
    <t>Interest payable</t>
  </si>
  <si>
    <t>Fair Value Measurement | Quoted Prices in Active Markets for Identical Assets (Level 1)</t>
  </si>
  <si>
    <t>Fair Value Measurement | Significant Other Observable Inputs (Level 2)</t>
  </si>
  <si>
    <t>Fair Value Measurement | Significant Unobservable Inputs (Level 3)</t>
  </si>
  <si>
    <t>Earnings Per Share (Detail) - USD ($) $ / shares in Units, shares in Thousands, $ in Thousands</t>
  </si>
  <si>
    <t>Antidilutive Securities Excluded from Computation of Earnings Per Share [Line Items]</t>
  </si>
  <si>
    <t>Income allocated to participating securities</t>
  </si>
  <si>
    <t>Income attributable to common shareholders</t>
  </si>
  <si>
    <t>Weighted average shares outstanding (in thousands)</t>
  </si>
  <si>
    <t>Less: average unearned ESOP and unvested restricted stock</t>
  </si>
  <si>
    <t>Average Shares</t>
  </si>
  <si>
    <t>Effect of diluted based awards</t>
  </si>
  <si>
    <t>Average common and common-equivalent shares for diluted EPS</t>
  </si>
  <si>
    <t>Basic EPS</t>
  </si>
  <si>
    <t>Diluted EPS</t>
  </si>
  <si>
    <t>Share-Based Compensation - Additional Information (Detail) - USD ($) $ / shares in Units, $ in Thousands</t>
  </si>
  <si>
    <t>Share-based Compensation Arrangement by Share-based Payment Award [Line Items]</t>
  </si>
  <si>
    <t>Vesting period</t>
  </si>
  <si>
    <t>5 years</t>
  </si>
  <si>
    <t>Maximum Number of shares authorized under plan</t>
  </si>
  <si>
    <t>Weighted average grant date fair value of options award</t>
  </si>
  <si>
    <t>Unrecognized compensation expense related to stock options</t>
  </si>
  <si>
    <t>Stock option expense</t>
  </si>
  <si>
    <t>Contractual term of stock option plan</t>
  </si>
  <si>
    <t>10 years</t>
  </si>
  <si>
    <t>Unrecognized compensation expense</t>
  </si>
  <si>
    <t>Amortization period of stock options</t>
  </si>
  <si>
    <t>Restricted stock expense</t>
  </si>
  <si>
    <t>Stock Option Activity (Detail) - USD ($) $ / shares in Units, $ in Thousands</t>
  </si>
  <si>
    <t>Option</t>
  </si>
  <si>
    <t>Options outstanding at January 1, 2015</t>
  </si>
  <si>
    <t>Granted</t>
  </si>
  <si>
    <t>Exercised</t>
  </si>
  <si>
    <t>Forfeited</t>
  </si>
  <si>
    <t>Expired</t>
  </si>
  <si>
    <t>Options outstanding at June 30, 2015</t>
  </si>
  <si>
    <t>Exercisable at June 30, 2015</t>
  </si>
  <si>
    <t>Weighted average exercise price</t>
  </si>
  <si>
    <t>Remaining contractual life (year)</t>
  </si>
  <si>
    <t>Options outstanding</t>
  </si>
  <si>
    <t>8 years</t>
  </si>
  <si>
    <t>7 years</t>
  </si>
  <si>
    <t>Aggregate Intrinsic Value</t>
  </si>
  <si>
    <t>Assumption Used in Black-Scholes Option Pricing Formula (Detail) - May. 30, 2015 - $ / shares</t>
  </si>
  <si>
    <t>Expected volatility</t>
  </si>
  <si>
    <t>Risk-free interest rate</t>
  </si>
  <si>
    <t>2.00%</t>
  </si>
  <si>
    <t>Expected dividend yield</t>
  </si>
  <si>
    <t>3.43%</t>
  </si>
  <si>
    <t>Expected life (in years)</t>
  </si>
  <si>
    <t>7 years 6 months</t>
  </si>
  <si>
    <t>Exercise price for the stock options</t>
  </si>
  <si>
    <t>Summary of Restricted Stock Award Activity (Detail) - 6 months ended Jun. 30, 2015 - Restricted Stock - $ / shares</t>
  </si>
  <si>
    <t>Non-vested at January 1, 2015</t>
  </si>
  <si>
    <t>Vested</t>
  </si>
  <si>
    <t>Non-vested at June 30, 2015</t>
  </si>
  <si>
    <t>Weighted average grant date fair value, Non-vested at January 1, 2015</t>
  </si>
  <si>
    <t>Weighted average grant date fair value, Granted</t>
  </si>
  <si>
    <t>Weighted average grant date fair value, Vested</t>
  </si>
  <si>
    <t>Weighted average grant date fair value, Forfeited</t>
  </si>
  <si>
    <t>Weighted average grant date fair value, Non-vested at June 30,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00836</v>
      </c>
    </row>
    <row r="12" spans="1:3">
      <c r="A12" t="s" s="4">
        <v>19</v>
      </c>
      <c r="B12" t="s" s="4">
        <v>20</v>
      </c>
    </row>
    <row r="13" spans="1:3">
      <c r="A13" t="s" s="4">
        <v>21</v>
      </c>
      <c r="B13" t="s" s="4">
        <v>22</v>
      </c>
    </row>
    <row r="14" spans="1:3">
      <c r="A14" t="s" s="4">
        <v>23</v>
      </c>
      <c r="C14" t="n" s="5">
        <v>2207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t="s" s="1">
        <v>152</v>
      </c>
      <c r="B1" t="s" s="2">
        <v>1</v>
      </c>
    </row>
    <row r="2" spans="1:2">
      <c r="B2" t="s" s="2">
        <v>2</v>
      </c>
    </row>
    <row r="3" spans="1:2">
      <c r="A3" t="s" s="4">
        <v>152</v>
      </c>
      <c r="B3"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154</v>
      </c>
      <c r="B1" t="s" s="2">
        <v>1</v>
      </c>
    </row>
    <row r="2" spans="1:2">
      <c r="B2" t="s" s="2">
        <v>2</v>
      </c>
    </row>
    <row r="3" spans="1:2">
      <c r="A3" t="s" s="4">
        <v>154</v>
      </c>
      <c r="B3" t="s"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t="s" s="1">
        <v>156</v>
      </c>
      <c r="B1" t="s" s="2">
        <v>1</v>
      </c>
    </row>
    <row r="2" spans="1:2">
      <c r="B2" t="s" s="2">
        <v>2</v>
      </c>
    </row>
    <row r="3" spans="1:2">
      <c r="A3" t="s" s="4">
        <v>156</v>
      </c>
      <c r="B3"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t="s" s="1">
        <v>158</v>
      </c>
      <c r="B1" t="s" s="2">
        <v>1</v>
      </c>
    </row>
    <row r="2" spans="1:2">
      <c r="B2" t="s" s="2">
        <v>2</v>
      </c>
    </row>
    <row r="3" spans="1:2">
      <c r="A3" t="s" s="4">
        <v>158</v>
      </c>
      <c r="B3" t="s"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60</v>
      </c>
      <c r="B1" t="s" s="2">
        <v>1</v>
      </c>
    </row>
    <row r="2" spans="1:2">
      <c r="B2" t="s" s="2">
        <v>2</v>
      </c>
    </row>
    <row r="3" spans="1:2">
      <c r="A3" t="s" s="4">
        <v>160</v>
      </c>
      <c r="B3"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4">
        <v>163</v>
      </c>
      <c r="B3" t="s" s="4">
        <v>164</v>
      </c>
    </row>
    <row r="4" spans="1:2">
      <c r="A4" t="s" s="4">
        <v>165</v>
      </c>
      <c r="B4" t="s"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4">
        <v>168</v>
      </c>
      <c r="B3" t="s" s="4">
        <v>169</v>
      </c>
    </row>
    <row r="4" spans="1:2">
      <c r="A4" t="s" s="4">
        <v>170</v>
      </c>
      <c r="B4" t="s" s="4">
        <v>171</v>
      </c>
    </row>
    <row r="5" spans="1:2">
      <c r="A5" t="s" s="4">
        <v>172</v>
      </c>
      <c r="B5" t="s" s="4">
        <v>173</v>
      </c>
    </row>
    <row r="6" spans="1:2">
      <c r="A6" t="s" s="4">
        <v>174</v>
      </c>
      <c r="B6" t="s" s="4">
        <v>175</v>
      </c>
    </row>
    <row r="7" spans="1:2">
      <c r="A7" t="s" s="4">
        <v>176</v>
      </c>
      <c r="B7" t="s" s="4">
        <v>177</v>
      </c>
    </row>
    <row r="8" spans="1:2">
      <c r="A8" t="s" s="4">
        <v>178</v>
      </c>
      <c r="B8"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4">
        <v>181</v>
      </c>
      <c r="B3" t="s" s="4">
        <v>182</v>
      </c>
    </row>
    <row r="4" spans="1:2">
      <c r="A4" t="s" s="4">
        <v>183</v>
      </c>
      <c r="B4" t="s" s="4">
        <v>184</v>
      </c>
    </row>
    <row r="5" spans="1:2">
      <c r="A5" t="s" s="4">
        <v>185</v>
      </c>
      <c r="B5"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t="s" s="1">
        <v>187</v>
      </c>
      <c r="B1" t="s" s="2">
        <v>1</v>
      </c>
    </row>
    <row r="2" spans="1:2">
      <c r="B2" t="s" s="2">
        <v>2</v>
      </c>
    </row>
    <row r="3" spans="1:2">
      <c r="A3" t="s" s="4">
        <v>158</v>
      </c>
      <c r="B3" t="s"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189</v>
      </c>
      <c r="B1" t="s" s="2">
        <v>1</v>
      </c>
    </row>
    <row r="2" spans="1:2">
      <c r="B2" t="s" s="2">
        <v>2</v>
      </c>
    </row>
    <row r="3" spans="1:2">
      <c r="A3" t="s" s="4">
        <v>190</v>
      </c>
      <c r="B3" t="s" s="4">
        <v>191</v>
      </c>
    </row>
    <row r="4" spans="1:2">
      <c r="A4" t="s" s="4">
        <v>192</v>
      </c>
      <c r="B4" t="s" s="4">
        <v>193</v>
      </c>
    </row>
    <row r="5" spans="1:2">
      <c r="A5" t="s" s="4">
        <v>194</v>
      </c>
      <c r="B5" t="s"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58</v>
      </c>
      <c r="C3" t="n" s="7">
        <v>477</v>
      </c>
    </row>
    <row r="4" spans="1:3">
      <c r="A4" t="s" s="4">
        <v>28</v>
      </c>
      <c r="B4" t="n" s="5">
        <v>40114</v>
      </c>
      <c r="C4" t="n" s="5">
        <v>29209</v>
      </c>
    </row>
    <row r="5" spans="1:3">
      <c r="A5" t="s" s="4">
        <v>29</v>
      </c>
      <c r="B5" t="n" s="5">
        <v>40472</v>
      </c>
      <c r="C5" t="n" s="5">
        <v>29686</v>
      </c>
    </row>
    <row r="6" spans="1:3">
      <c r="A6" t="s" s="4">
        <v>30</v>
      </c>
      <c r="B6" t="n" s="5">
        <v>5655</v>
      </c>
    </row>
    <row r="7" spans="1:3">
      <c r="A7" t="s" s="4">
        <v>31</v>
      </c>
      <c r="B7" t="n" s="5">
        <v>500</v>
      </c>
    </row>
    <row r="8" spans="1:3">
      <c r="A8" t="s" s="4">
        <v>32</v>
      </c>
      <c r="B8" t="n" s="5">
        <v>2004</v>
      </c>
      <c r="C8" t="n" s="5">
        <v>570</v>
      </c>
    </row>
    <row r="9" spans="1:3">
      <c r="A9" t="s" s="4">
        <v>33</v>
      </c>
      <c r="B9" t="n" s="5">
        <v>299297</v>
      </c>
      <c r="C9" t="n" s="5">
        <v>296477</v>
      </c>
    </row>
    <row r="10" spans="1:3">
      <c r="A10" t="s" s="4">
        <v>34</v>
      </c>
      <c r="B10" t="n" s="5">
        <v>1343</v>
      </c>
      <c r="C10" t="n" s="5">
        <v>1384</v>
      </c>
    </row>
    <row r="11" spans="1:3">
      <c r="A11" t="s" s="4">
        <v>35</v>
      </c>
      <c r="B11" t="n" s="5">
        <v>2700</v>
      </c>
      <c r="C11" t="n" s="5">
        <v>2500</v>
      </c>
    </row>
    <row r="12" spans="1:3">
      <c r="A12" t="s" s="4">
        <v>36</v>
      </c>
      <c r="B12" t="n" s="5">
        <v>332</v>
      </c>
      <c r="C12" t="n" s="5">
        <v>335</v>
      </c>
    </row>
    <row r="13" spans="1:3">
      <c r="A13" t="s" s="4">
        <v>37</v>
      </c>
      <c r="B13" t="n" s="5">
        <v>870</v>
      </c>
      <c r="C13" t="n" s="5">
        <v>777</v>
      </c>
    </row>
    <row r="14" spans="1:3">
      <c r="A14" t="s" s="4">
        <v>38</v>
      </c>
      <c r="B14" t="n" s="5">
        <v>4709</v>
      </c>
      <c r="C14" t="n" s="5">
        <v>4895</v>
      </c>
    </row>
    <row r="15" spans="1:3">
      <c r="A15" t="s" s="4">
        <v>39</v>
      </c>
      <c r="B15" t="n" s="5">
        <v>357882</v>
      </c>
      <c r="C15" t="n" s="5">
        <v>336624</v>
      </c>
    </row>
    <row r="16" spans="1:3">
      <c r="A16" t="s" s="3">
        <v>40</v>
      </c>
    </row>
    <row r="17" spans="1:3">
      <c r="A17" t="s" s="4">
        <v>41</v>
      </c>
      <c r="B17" t="n" s="5">
        <v>235537</v>
      </c>
      <c r="C17" t="n" s="5">
        <v>223529</v>
      </c>
    </row>
    <row r="18" spans="1:3">
      <c r="A18" t="s" s="4">
        <v>42</v>
      </c>
      <c r="B18" t="n" s="5">
        <v>57000</v>
      </c>
      <c r="C18" t="n" s="5">
        <v>50000</v>
      </c>
    </row>
    <row r="19" spans="1:3">
      <c r="A19" t="s" s="4">
        <v>43</v>
      </c>
      <c r="B19" t="n" s="5">
        <v>3443</v>
      </c>
      <c r="C19" t="n" s="5">
        <v>1557</v>
      </c>
    </row>
    <row r="20" spans="1:3">
      <c r="A20" t="s" s="4">
        <v>44</v>
      </c>
      <c r="B20" t="n" s="7">
        <v>295980</v>
      </c>
      <c r="C20" t="n" s="7">
        <v>275086</v>
      </c>
    </row>
    <row r="21" spans="1:3">
      <c r="A21" t="s" s="4">
        <v>45</v>
      </c>
    </row>
    <row r="22" spans="1:3">
      <c r="A22" t="s" s="3">
        <v>46</v>
      </c>
    </row>
    <row r="23" spans="1:3">
      <c r="A23" t="s" s="4">
        <v>47</v>
      </c>
      <c r="B23" t="n" s="7">
        <v>22</v>
      </c>
      <c r="C23" t="n" s="7">
        <v>23</v>
      </c>
    </row>
    <row r="24" spans="1:3">
      <c r="A24" t="s" s="4">
        <v>48</v>
      </c>
      <c r="B24" t="n" s="5">
        <v>17482</v>
      </c>
      <c r="C24" t="n" s="5">
        <v>18640</v>
      </c>
    </row>
    <row r="25" spans="1:3">
      <c r="A25" t="s" s="4">
        <v>49</v>
      </c>
      <c r="B25" t="n" s="5">
        <v>-1511</v>
      </c>
      <c r="C25" t="n" s="5">
        <v>-1564</v>
      </c>
    </row>
    <row r="26" spans="1:3">
      <c r="A26" t="s" s="4">
        <v>50</v>
      </c>
      <c r="B26" t="n" s="5">
        <v>45909</v>
      </c>
      <c r="C26" t="n" s="5">
        <v>44439</v>
      </c>
    </row>
    <row r="27" spans="1:3">
      <c r="A27" t="s" s="4">
        <v>51</v>
      </c>
      <c r="B27" t="n" s="5">
        <v>61902</v>
      </c>
      <c r="C27" t="n" s="5">
        <v>61538</v>
      </c>
    </row>
    <row r="28" spans="1:3">
      <c r="A28" t="s" s="4">
        <v>52</v>
      </c>
      <c r="B28" t="n" s="7">
        <v>357882</v>
      </c>
      <c r="C28" t="n" s="7">
        <v>336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196</v>
      </c>
      <c r="B1" t="s" s="2">
        <v>197</v>
      </c>
    </row>
    <row r="2" spans="1:2">
      <c r="A2" t="s" s="3">
        <v>198</v>
      </c>
    </row>
    <row r="3" spans="1:2">
      <c r="A3" t="s" s="4">
        <v>199</v>
      </c>
      <c r="B3" t="n" s="7">
        <v>500</v>
      </c>
    </row>
    <row r="4" spans="1:2">
      <c r="A4" t="s" s="4">
        <v>200</v>
      </c>
      <c r="B4" t="n" s="5">
        <v>500</v>
      </c>
    </row>
    <row r="5" spans="1:2">
      <c r="A5" t="s" s="4">
        <v>201</v>
      </c>
    </row>
    <row r="6" spans="1:2">
      <c r="A6" t="s" s="3">
        <v>198</v>
      </c>
    </row>
    <row r="7" spans="1:2">
      <c r="A7" t="s" s="4">
        <v>199</v>
      </c>
      <c r="B7" t="n" s="5">
        <v>500</v>
      </c>
    </row>
    <row r="8" spans="1:2">
      <c r="A8" t="s" s="4">
        <v>202</v>
      </c>
      <c r="B8" t="n" s="5">
        <v>0</v>
      </c>
    </row>
    <row r="9" spans="1:2">
      <c r="A9" t="s" s="4">
        <v>203</v>
      </c>
      <c r="B9" t="n" s="5">
        <v>0</v>
      </c>
    </row>
    <row r="10" spans="1:2">
      <c r="A10" t="s" s="4">
        <v>200</v>
      </c>
      <c r="B10" t="n" s="7">
        <v>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204</v>
      </c>
      <c r="B1" t="s" s="2">
        <v>197</v>
      </c>
    </row>
    <row r="2" spans="1:2">
      <c r="A2" t="s" s="3">
        <v>198</v>
      </c>
    </row>
    <row r="3" spans="1:2">
      <c r="A3" t="s" s="4">
        <v>205</v>
      </c>
      <c r="B3" t="n" s="7">
        <v>500</v>
      </c>
    </row>
    <row r="4" spans="1:2">
      <c r="A4" t="s" s="4">
        <v>206</v>
      </c>
      <c r="B4" t="n" s="5">
        <v>0</v>
      </c>
    </row>
    <row r="5" spans="1:2">
      <c r="A5" t="s" s="4">
        <v>207</v>
      </c>
      <c r="B5" t="n" s="5">
        <v>0</v>
      </c>
    </row>
    <row r="6" spans="1:2">
      <c r="A6" t="s" s="4">
        <v>208</v>
      </c>
      <c r="B6" t="n" s="5">
        <v>0</v>
      </c>
    </row>
    <row r="7" spans="1:2">
      <c r="A7" t="s" s="4">
        <v>199</v>
      </c>
      <c r="B7" t="n" s="5">
        <v>500</v>
      </c>
    </row>
    <row r="8" spans="1:2">
      <c r="A8" t="s" s="4">
        <v>209</v>
      </c>
      <c r="B8" t="n" s="5">
        <v>500</v>
      </c>
    </row>
    <row r="9" spans="1:2">
      <c r="A9" t="s" s="4">
        <v>210</v>
      </c>
      <c r="B9" t="n" s="5">
        <v>0</v>
      </c>
    </row>
    <row r="10" spans="1:2">
      <c r="A10" t="s" s="4">
        <v>211</v>
      </c>
      <c r="B10" t="n" s="5">
        <v>0</v>
      </c>
    </row>
    <row r="11" spans="1:2">
      <c r="A11" t="s" s="4">
        <v>212</v>
      </c>
      <c r="B11" t="n" s="5">
        <v>0</v>
      </c>
    </row>
    <row r="12" spans="1:2">
      <c r="A12" t="s" s="4">
        <v>213</v>
      </c>
      <c r="B12" t="n" s="7">
        <v>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214</v>
      </c>
      <c r="B1" t="s" s="2">
        <v>2</v>
      </c>
      <c r="C1" t="s" s="2">
        <v>61</v>
      </c>
    </row>
    <row r="2" spans="1:3">
      <c r="A2" t="s" s="3">
        <v>198</v>
      </c>
    </row>
    <row r="3" spans="1:3">
      <c r="A3" t="s" s="4">
        <v>215</v>
      </c>
      <c r="B3" t="n" s="7">
        <v>0</v>
      </c>
      <c r="C3" t="n"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16</v>
      </c>
      <c r="B1" t="s" s="2">
        <v>2</v>
      </c>
      <c r="C1" t="s" s="2">
        <v>25</v>
      </c>
      <c r="D1" t="s" s="2">
        <v>61</v>
      </c>
    </row>
    <row r="2" spans="1:4">
      <c r="A2" t="s" s="3">
        <v>217</v>
      </c>
    </row>
    <row r="3" spans="1:4">
      <c r="A3" t="s" s="4">
        <v>218</v>
      </c>
      <c r="B3" t="n" s="7">
        <v>319975</v>
      </c>
      <c r="C3" t="n" s="7">
        <v>313462</v>
      </c>
      <c r="D3" t="n" s="7">
        <v>312177</v>
      </c>
    </row>
    <row r="4" spans="1:4">
      <c r="A4" t="s" s="4">
        <v>219</v>
      </c>
      <c r="B4" t="n" s="5">
        <v>559</v>
      </c>
      <c r="C4" t="n" s="5">
        <v>555</v>
      </c>
    </row>
    <row r="5" spans="1:4">
      <c r="A5" t="s" s="4">
        <v>220</v>
      </c>
      <c r="B5" t="n" s="5">
        <v>10943</v>
      </c>
      <c r="C5" t="n" s="5">
        <v>8454</v>
      </c>
    </row>
    <row r="6" spans="1:4">
      <c r="A6" t="s" s="4">
        <v>221</v>
      </c>
      <c r="B6" t="n" s="5">
        <v>9176</v>
      </c>
      <c r="C6" t="n" s="5">
        <v>7976</v>
      </c>
    </row>
    <row r="7" spans="1:4">
      <c r="A7" t="s" s="4">
        <v>222</v>
      </c>
      <c r="B7" t="n" s="5">
        <v>299297</v>
      </c>
      <c r="C7" t="n" s="5">
        <v>296477</v>
      </c>
    </row>
    <row r="8" spans="1:4">
      <c r="A8" t="s" s="4">
        <v>223</v>
      </c>
    </row>
    <row r="9" spans="1:4">
      <c r="A9" t="s" s="3">
        <v>217</v>
      </c>
    </row>
    <row r="10" spans="1:4">
      <c r="A10" t="s" s="4">
        <v>218</v>
      </c>
      <c r="B10" t="n" s="5">
        <v>42751</v>
      </c>
      <c r="C10" t="n" s="5">
        <v>44316</v>
      </c>
      <c r="D10" t="n" s="5">
        <v>50397</v>
      </c>
    </row>
    <row r="11" spans="1:4">
      <c r="A11" t="s" s="4">
        <v>224</v>
      </c>
    </row>
    <row r="12" spans="1:4">
      <c r="A12" t="s" s="3">
        <v>217</v>
      </c>
    </row>
    <row r="13" spans="1:4">
      <c r="A13" t="s" s="4">
        <v>218</v>
      </c>
      <c r="B13" t="n" s="5">
        <v>6390</v>
      </c>
      <c r="C13" t="n" s="5">
        <v>6645</v>
      </c>
      <c r="D13" t="n" s="5">
        <v>7219</v>
      </c>
    </row>
    <row r="14" spans="1:4">
      <c r="A14" t="s" s="4">
        <v>225</v>
      </c>
    </row>
    <row r="15" spans="1:4">
      <c r="A15" t="s" s="3">
        <v>217</v>
      </c>
    </row>
    <row r="16" spans="1:4">
      <c r="A16" t="s" s="4">
        <v>218</v>
      </c>
      <c r="B16" t="n" s="5">
        <v>159942</v>
      </c>
      <c r="C16" t="n" s="5">
        <v>153705</v>
      </c>
      <c r="D16" t="n" s="5">
        <v>147191</v>
      </c>
    </row>
    <row r="17" spans="1:4">
      <c r="A17" t="s" s="4">
        <v>226</v>
      </c>
    </row>
    <row r="18" spans="1:4">
      <c r="A18" t="s" s="3">
        <v>217</v>
      </c>
    </row>
    <row r="19" spans="1:4">
      <c r="A19" t="s" s="4">
        <v>218</v>
      </c>
      <c r="B19" t="n" s="5">
        <v>63182</v>
      </c>
      <c r="C19" t="n" s="5">
        <v>61204</v>
      </c>
      <c r="D19" t="n" s="5">
        <v>60248</v>
      </c>
    </row>
    <row r="20" spans="1:4">
      <c r="A20" t="s" s="4">
        <v>227</v>
      </c>
    </row>
    <row r="21" spans="1:4">
      <c r="A21" t="s" s="3">
        <v>217</v>
      </c>
    </row>
    <row r="22" spans="1:4">
      <c r="A22" t="s" s="4">
        <v>218</v>
      </c>
      <c r="B22" t="n" s="5">
        <v>11931</v>
      </c>
      <c r="C22" t="n" s="5">
        <v>10060</v>
      </c>
      <c r="D22" t="n" s="5">
        <v>9568</v>
      </c>
    </row>
    <row r="23" spans="1:4">
      <c r="A23" t="s" s="4">
        <v>228</v>
      </c>
    </row>
    <row r="24" spans="1:4">
      <c r="A24" t="s" s="3">
        <v>217</v>
      </c>
    </row>
    <row r="25" spans="1:4">
      <c r="A25" t="s" s="4">
        <v>218</v>
      </c>
      <c r="B25" t="n" s="5">
        <v>19427</v>
      </c>
      <c r="C25" t="n" s="5">
        <v>21673</v>
      </c>
      <c r="D25" t="n" s="5">
        <v>23609</v>
      </c>
    </row>
    <row r="26" spans="1:4">
      <c r="A26" t="s" s="4">
        <v>229</v>
      </c>
    </row>
    <row r="27" spans="1:4">
      <c r="A27" t="s" s="3">
        <v>217</v>
      </c>
    </row>
    <row r="28" spans="1:4">
      <c r="A28" t="s" s="4">
        <v>218</v>
      </c>
      <c r="B28" t="n" s="5">
        <v>15053</v>
      </c>
      <c r="C28" t="n" s="5">
        <v>14717</v>
      </c>
      <c r="D28" t="n" s="5">
        <v>12801</v>
      </c>
    </row>
    <row r="29" spans="1:4">
      <c r="A29" t="s" s="4">
        <v>230</v>
      </c>
    </row>
    <row r="30" spans="1:4">
      <c r="A30" t="s" s="3">
        <v>217</v>
      </c>
    </row>
    <row r="31" spans="1:4">
      <c r="A31" t="s" s="4">
        <v>218</v>
      </c>
      <c r="B31" t="n" s="7">
        <v>1299</v>
      </c>
      <c r="C31" t="n" s="7">
        <v>1142</v>
      </c>
      <c r="D31" t="n" s="7">
        <v>11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42"/>
  </cols>
  <sheetData>
    <row r="1" spans="1:2">
      <c r="A1" t="s" s="1">
        <v>231</v>
      </c>
      <c r="B1" t="s" s="2">
        <v>135</v>
      </c>
    </row>
    <row r="2" spans="1:2">
      <c r="A2" t="s" s="3">
        <v>232</v>
      </c>
    </row>
    <row r="3" spans="1:2">
      <c r="A3" t="s" s="4">
        <v>233</v>
      </c>
      <c r="B3" t="s" s="4">
        <v>234</v>
      </c>
    </row>
    <row r="4" spans="1:2">
      <c r="A4" t="s" s="4">
        <v>235</v>
      </c>
      <c r="B4" t="s" s="4">
        <v>236</v>
      </c>
    </row>
    <row r="5" spans="1:2">
      <c r="A5" t="s" s="4">
        <v>237</v>
      </c>
      <c r="B5" t="s" s="4">
        <v>238</v>
      </c>
    </row>
    <row r="6" spans="1:2">
      <c r="A6" t="s" s="4">
        <v>239</v>
      </c>
      <c r="B6" t="s" s="4">
        <v>240</v>
      </c>
    </row>
    <row r="7" spans="1:2">
      <c r="A7" t="s" s="4">
        <v>241</v>
      </c>
      <c r="B7" t="n" s="7">
        <v>0</v>
      </c>
    </row>
    <row r="8" spans="1:2">
      <c r="A8" t="s" s="4">
        <v>242</v>
      </c>
    </row>
    <row r="9" spans="1:2">
      <c r="A9" t="s" s="3">
        <v>232</v>
      </c>
    </row>
    <row r="10" spans="1:2">
      <c r="A10" t="s" s="4">
        <v>243</v>
      </c>
      <c r="B10" t="s" s="4">
        <v>244</v>
      </c>
    </row>
    <row r="11" spans="1:2">
      <c r="A11" t="s" s="4">
        <v>245</v>
      </c>
    </row>
    <row r="12" spans="1:2">
      <c r="A12" t="s" s="3">
        <v>232</v>
      </c>
    </row>
    <row r="13" spans="1:2">
      <c r="A13" t="s" s="4">
        <v>246</v>
      </c>
      <c r="B13" t="s" s="4">
        <v>24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47</v>
      </c>
      <c r="B1" t="s" s="2">
        <v>60</v>
      </c>
      <c r="D1" t="s" s="2">
        <v>1</v>
      </c>
      <c r="F1" t="s" s="2">
        <v>248</v>
      </c>
    </row>
    <row r="2" spans="1:6">
      <c r="B2" t="s" s="2">
        <v>2</v>
      </c>
      <c r="C2" t="s" s="2">
        <v>61</v>
      </c>
      <c r="D2" t="s" s="2">
        <v>2</v>
      </c>
      <c r="E2" t="s" s="2">
        <v>61</v>
      </c>
      <c r="F2" t="s" s="2">
        <v>25</v>
      </c>
    </row>
    <row r="3" spans="1:6">
      <c r="A3" t="s" s="3">
        <v>249</v>
      </c>
    </row>
    <row r="4" spans="1:6">
      <c r="A4" t="s" s="4">
        <v>250</v>
      </c>
      <c r="B4" t="n" s="7">
        <v>8236</v>
      </c>
      <c r="C4" t="n" s="7">
        <v>7919</v>
      </c>
      <c r="D4" t="n" s="7">
        <v>7976</v>
      </c>
      <c r="E4" t="n" s="7">
        <v>7597</v>
      </c>
      <c r="F4" t="n" s="7">
        <v>7597</v>
      </c>
    </row>
    <row r="5" spans="1:6">
      <c r="A5" t="s" s="4">
        <v>251</v>
      </c>
      <c r="B5" t="n" s="5">
        <v>250</v>
      </c>
      <c r="C5" t="n" s="5">
        <v>195</v>
      </c>
      <c r="D5" t="n" s="5">
        <v>500</v>
      </c>
      <c r="E5" t="n" s="5">
        <v>495</v>
      </c>
      <c r="F5" t="n" s="5">
        <v>1020</v>
      </c>
    </row>
    <row r="6" spans="1:6">
      <c r="A6" t="s" s="4">
        <v>252</v>
      </c>
      <c r="C6" t="n" s="5">
        <v>-31</v>
      </c>
      <c r="D6" t="n" s="5">
        <v>-46</v>
      </c>
      <c r="E6" t="n" s="5">
        <v>-31</v>
      </c>
      <c r="F6" t="n" s="5">
        <v>-806</v>
      </c>
    </row>
    <row r="7" spans="1:6">
      <c r="A7" t="s" s="4">
        <v>253</v>
      </c>
      <c r="B7" t="n" s="5">
        <v>690</v>
      </c>
      <c r="C7" t="n" s="5">
        <v>25</v>
      </c>
      <c r="D7" t="n" s="5">
        <v>746</v>
      </c>
      <c r="E7" t="n" s="5">
        <v>47</v>
      </c>
      <c r="F7" t="n" s="5">
        <v>165</v>
      </c>
    </row>
    <row r="8" spans="1:6">
      <c r="A8" t="s" s="4">
        <v>254</v>
      </c>
      <c r="B8" t="n" s="5">
        <v>9176</v>
      </c>
      <c r="C8" t="n" s="5">
        <v>8108</v>
      </c>
      <c r="D8" t="n" s="5">
        <v>9176</v>
      </c>
      <c r="E8" t="n" s="5">
        <v>8108</v>
      </c>
      <c r="F8" t="n" s="5">
        <v>7976</v>
      </c>
    </row>
    <row r="9" spans="1:6">
      <c r="A9" t="s" s="4">
        <v>255</v>
      </c>
      <c r="B9" t="n" s="5">
        <v>1150</v>
      </c>
      <c r="C9" t="n" s="5">
        <v>1650</v>
      </c>
      <c r="D9" t="n" s="5">
        <v>1150</v>
      </c>
      <c r="E9" t="n" s="5">
        <v>1650</v>
      </c>
      <c r="F9" t="n" s="5">
        <v>1150</v>
      </c>
    </row>
    <row r="10" spans="1:6">
      <c r="A10" t="s" s="4">
        <v>256</v>
      </c>
      <c r="B10" t="n" s="5">
        <v>8026</v>
      </c>
      <c r="C10" t="n" s="5">
        <v>6458</v>
      </c>
      <c r="D10" t="n" s="5">
        <v>8026</v>
      </c>
      <c r="E10" t="n" s="5">
        <v>6458</v>
      </c>
      <c r="F10" t="n" s="5">
        <v>6826</v>
      </c>
    </row>
    <row r="11" spans="1:6">
      <c r="A11" t="s" s="3">
        <v>257</v>
      </c>
    </row>
    <row r="12" spans="1:6">
      <c r="A12" t="s" s="4">
        <v>258</v>
      </c>
      <c r="B12" t="n" s="5">
        <v>319975</v>
      </c>
      <c r="C12" t="n" s="5">
        <v>312177</v>
      </c>
      <c r="D12" t="n" s="5">
        <v>319975</v>
      </c>
      <c r="E12" t="n" s="5">
        <v>312177</v>
      </c>
      <c r="F12" t="n" s="5">
        <v>313462</v>
      </c>
    </row>
    <row r="13" spans="1:6">
      <c r="A13" t="s" s="4">
        <v>255</v>
      </c>
      <c r="B13" t="n" s="5">
        <v>25633</v>
      </c>
      <c r="C13" t="n" s="5">
        <v>29439</v>
      </c>
      <c r="D13" t="n" s="5">
        <v>25633</v>
      </c>
      <c r="E13" t="n" s="5">
        <v>29439</v>
      </c>
      <c r="F13" t="n" s="5">
        <v>27780</v>
      </c>
    </row>
    <row r="14" spans="1:6">
      <c r="A14" t="s" s="4">
        <v>259</v>
      </c>
      <c r="B14" t="n" s="5">
        <v>294342</v>
      </c>
      <c r="C14" t="n" s="5">
        <v>282738</v>
      </c>
      <c r="D14" t="n" s="5">
        <v>294342</v>
      </c>
      <c r="E14" t="n" s="5">
        <v>282738</v>
      </c>
      <c r="F14" t="n" s="5">
        <v>285682</v>
      </c>
    </row>
    <row r="15" spans="1:6">
      <c r="A15" t="s" s="4">
        <v>223</v>
      </c>
    </row>
    <row r="16" spans="1:6">
      <c r="A16" t="s" s="3">
        <v>249</v>
      </c>
    </row>
    <row r="17" spans="1:6">
      <c r="A17" t="s" s="4">
        <v>250</v>
      </c>
      <c r="B17" t="n" s="5">
        <v>874</v>
      </c>
      <c r="C17" t="n" s="5">
        <v>1006</v>
      </c>
      <c r="D17" t="n" s="5">
        <v>881</v>
      </c>
      <c r="E17" t="n" s="5">
        <v>1354</v>
      </c>
      <c r="F17" t="n" s="5">
        <v>1354</v>
      </c>
    </row>
    <row r="18" spans="1:6">
      <c r="A18" t="s" s="4">
        <v>251</v>
      </c>
      <c r="B18" t="n" s="5">
        <v>120</v>
      </c>
      <c r="C18" t="n" s="5">
        <v>-5</v>
      </c>
      <c r="D18" t="n" s="5">
        <v>142</v>
      </c>
      <c r="E18" t="n" s="5">
        <v>-363</v>
      </c>
      <c r="F18" t="n" s="5">
        <v>-475</v>
      </c>
    </row>
    <row r="19" spans="1:6">
      <c r="A19" t="s" s="4">
        <v>252</v>
      </c>
      <c r="C19" t="n" s="5">
        <v>-30</v>
      </c>
      <c r="D19" t="n" s="5">
        <v>-45</v>
      </c>
      <c r="E19" t="n" s="5">
        <v>-30</v>
      </c>
      <c r="F19" t="n" s="5">
        <v>-55</v>
      </c>
    </row>
    <row r="20" spans="1:6">
      <c r="A20" t="s" s="4">
        <v>253</v>
      </c>
      <c r="B20" t="n" s="5">
        <v>6</v>
      </c>
      <c r="C20" t="n" s="5">
        <v>16</v>
      </c>
      <c r="D20" t="n" s="5">
        <v>22</v>
      </c>
      <c r="E20" t="n" s="5">
        <v>26</v>
      </c>
      <c r="F20" t="n" s="5">
        <v>57</v>
      </c>
    </row>
    <row r="21" spans="1:6">
      <c r="A21" t="s" s="4">
        <v>254</v>
      </c>
      <c r="B21" t="n" s="5">
        <v>1000</v>
      </c>
      <c r="C21" t="n" s="5">
        <v>987</v>
      </c>
      <c r="D21" t="n" s="5">
        <v>1000</v>
      </c>
      <c r="E21" t="n" s="5">
        <v>987</v>
      </c>
      <c r="F21" t="n" s="5">
        <v>881</v>
      </c>
    </row>
    <row r="22" spans="1:6">
      <c r="A22" t="s" s="4">
        <v>256</v>
      </c>
      <c r="B22" t="n" s="5">
        <v>1000</v>
      </c>
      <c r="C22" t="n" s="5">
        <v>987</v>
      </c>
      <c r="D22" t="n" s="5">
        <v>1000</v>
      </c>
      <c r="E22" t="n" s="5">
        <v>987</v>
      </c>
      <c r="F22" t="n" s="5">
        <v>881</v>
      </c>
    </row>
    <row r="23" spans="1:6">
      <c r="A23" t="s" s="3">
        <v>257</v>
      </c>
    </row>
    <row r="24" spans="1:6">
      <c r="A24" t="s" s="4">
        <v>258</v>
      </c>
      <c r="B24" t="n" s="5">
        <v>42751</v>
      </c>
      <c r="C24" t="n" s="5">
        <v>50397</v>
      </c>
      <c r="D24" t="n" s="5">
        <v>42751</v>
      </c>
      <c r="E24" t="n" s="5">
        <v>50397</v>
      </c>
      <c r="F24" t="n" s="5">
        <v>44316</v>
      </c>
    </row>
    <row r="25" spans="1:6">
      <c r="A25" t="s" s="4">
        <v>255</v>
      </c>
      <c r="B25" t="n" s="5">
        <v>1550</v>
      </c>
      <c r="C25" t="n" s="5">
        <v>1449</v>
      </c>
      <c r="D25" t="n" s="5">
        <v>1550</v>
      </c>
      <c r="E25" t="n" s="5">
        <v>1449</v>
      </c>
      <c r="F25" t="n" s="5">
        <v>1645</v>
      </c>
    </row>
    <row r="26" spans="1:6">
      <c r="A26" t="s" s="4">
        <v>259</v>
      </c>
      <c r="B26" t="n" s="5">
        <v>41201</v>
      </c>
      <c r="C26" t="n" s="5">
        <v>48948</v>
      </c>
      <c r="D26" t="n" s="5">
        <v>41201</v>
      </c>
      <c r="E26" t="n" s="5">
        <v>48948</v>
      </c>
      <c r="F26" t="n" s="5">
        <v>42671</v>
      </c>
    </row>
    <row r="27" spans="1:6">
      <c r="A27" t="s" s="4">
        <v>224</v>
      </c>
    </row>
    <row r="28" spans="1:6">
      <c r="A28" t="s" s="3">
        <v>249</v>
      </c>
    </row>
    <row r="29" spans="1:6">
      <c r="A29" t="s" s="4">
        <v>250</v>
      </c>
      <c r="B29" t="n" s="5">
        <v>91</v>
      </c>
      <c r="C29" t="n" s="5">
        <v>148</v>
      </c>
      <c r="D29" t="n" s="5">
        <v>100</v>
      </c>
      <c r="E29" t="n" s="5">
        <v>251</v>
      </c>
      <c r="F29" t="n" s="5">
        <v>251</v>
      </c>
    </row>
    <row r="30" spans="1:6">
      <c r="A30" t="s" s="4">
        <v>251</v>
      </c>
      <c r="B30" t="n" s="5">
        <v>21</v>
      </c>
      <c r="C30" t="n" s="5">
        <v>6</v>
      </c>
      <c r="D30" t="n" s="5">
        <v>12</v>
      </c>
      <c r="E30" t="n" s="5">
        <v>-97</v>
      </c>
      <c r="F30" t="n" s="5">
        <v>-151</v>
      </c>
    </row>
    <row r="31" spans="1:6">
      <c r="A31" t="s" s="4">
        <v>254</v>
      </c>
      <c r="B31" t="n" s="5">
        <v>112</v>
      </c>
      <c r="C31" t="n" s="5">
        <v>154</v>
      </c>
      <c r="D31" t="n" s="5">
        <v>112</v>
      </c>
      <c r="E31" t="n" s="5">
        <v>154</v>
      </c>
      <c r="F31" t="n" s="5">
        <v>100</v>
      </c>
    </row>
    <row r="32" spans="1:6">
      <c r="A32" t="s" s="4">
        <v>256</v>
      </c>
      <c r="B32" t="n" s="5">
        <v>112</v>
      </c>
      <c r="C32" t="n" s="5">
        <v>154</v>
      </c>
      <c r="D32" t="n" s="5">
        <v>112</v>
      </c>
      <c r="E32" t="n" s="5">
        <v>154</v>
      </c>
      <c r="F32" t="n" s="5">
        <v>100</v>
      </c>
    </row>
    <row r="33" spans="1:6">
      <c r="A33" t="s" s="3">
        <v>257</v>
      </c>
    </row>
    <row r="34" spans="1:6">
      <c r="A34" t="s" s="4">
        <v>258</v>
      </c>
      <c r="B34" t="n" s="5">
        <v>6390</v>
      </c>
      <c r="C34" t="n" s="5">
        <v>7219</v>
      </c>
      <c r="D34" t="n" s="5">
        <v>6390</v>
      </c>
      <c r="E34" t="n" s="5">
        <v>7219</v>
      </c>
      <c r="F34" t="n" s="5">
        <v>6645</v>
      </c>
    </row>
    <row r="35" spans="1:6">
      <c r="A35" t="s" s="4">
        <v>255</v>
      </c>
      <c r="C35" t="n" s="5">
        <v>63</v>
      </c>
      <c r="E35" t="n" s="5">
        <v>63</v>
      </c>
      <c r="F35" t="n" s="5">
        <v>63</v>
      </c>
    </row>
    <row r="36" spans="1:6">
      <c r="A36" t="s" s="4">
        <v>259</v>
      </c>
      <c r="B36" t="n" s="5">
        <v>6390</v>
      </c>
      <c r="C36" t="n" s="5">
        <v>7156</v>
      </c>
      <c r="D36" t="n" s="5">
        <v>6390</v>
      </c>
      <c r="E36" t="n" s="5">
        <v>7156</v>
      </c>
      <c r="F36" t="n" s="5">
        <v>6582</v>
      </c>
    </row>
    <row r="37" spans="1:6">
      <c r="A37" t="s" s="4">
        <v>225</v>
      </c>
    </row>
    <row r="38" spans="1:6">
      <c r="A38" t="s" s="3">
        <v>249</v>
      </c>
    </row>
    <row r="39" spans="1:6">
      <c r="A39" t="s" s="4">
        <v>250</v>
      </c>
      <c r="B39" t="n" s="5">
        <v>3743</v>
      </c>
      <c r="C39" t="n" s="5">
        <v>3475</v>
      </c>
      <c r="D39" t="n" s="5">
        <v>3573</v>
      </c>
      <c r="E39" t="n" s="5">
        <v>2861</v>
      </c>
      <c r="F39" t="n" s="5">
        <v>2861</v>
      </c>
    </row>
    <row r="40" spans="1:6">
      <c r="A40" t="s" s="4">
        <v>251</v>
      </c>
      <c r="B40" t="n" s="5">
        <v>-128</v>
      </c>
      <c r="C40" t="n" s="5">
        <v>-300</v>
      </c>
      <c r="D40" t="n" s="5">
        <v>3</v>
      </c>
      <c r="E40" t="n" s="5">
        <v>311</v>
      </c>
      <c r="F40" t="n" s="5">
        <v>702</v>
      </c>
    </row>
    <row r="41" spans="1:6">
      <c r="A41" t="s" s="4">
        <v>253</v>
      </c>
      <c r="B41" t="n" s="5">
        <v>676</v>
      </c>
      <c r="C41" t="n" s="5">
        <v>4</v>
      </c>
      <c r="D41" t="n" s="5">
        <v>715</v>
      </c>
      <c r="E41" t="n" s="5">
        <v>7</v>
      </c>
      <c r="F41" t="n" s="5">
        <v>10</v>
      </c>
    </row>
    <row r="42" spans="1:6">
      <c r="A42" t="s" s="4">
        <v>254</v>
      </c>
      <c r="B42" t="n" s="5">
        <v>4291</v>
      </c>
      <c r="C42" t="n" s="5">
        <v>3179</v>
      </c>
      <c r="D42" t="n" s="5">
        <v>4291</v>
      </c>
      <c r="E42" t="n" s="5">
        <v>3179</v>
      </c>
      <c r="F42" t="n" s="5">
        <v>3573</v>
      </c>
    </row>
    <row r="43" spans="1:6">
      <c r="A43" t="s" s="4">
        <v>255</v>
      </c>
      <c r="B43" t="n" s="5">
        <v>200</v>
      </c>
      <c r="C43" t="n" s="5">
        <v>200</v>
      </c>
      <c r="D43" t="n" s="5">
        <v>200</v>
      </c>
      <c r="E43" t="n" s="5">
        <v>200</v>
      </c>
      <c r="F43" t="n" s="5">
        <v>200</v>
      </c>
    </row>
    <row r="44" spans="1:6">
      <c r="A44" t="s" s="4">
        <v>256</v>
      </c>
      <c r="B44" t="n" s="5">
        <v>4091</v>
      </c>
      <c r="C44" t="n" s="5">
        <v>2979</v>
      </c>
      <c r="D44" t="n" s="5">
        <v>4091</v>
      </c>
      <c r="E44" t="n" s="5">
        <v>2979</v>
      </c>
      <c r="F44" t="n" s="5">
        <v>3373</v>
      </c>
    </row>
    <row r="45" spans="1:6">
      <c r="A45" t="s" s="3">
        <v>257</v>
      </c>
    </row>
    <row r="46" spans="1:6">
      <c r="A46" t="s" s="4">
        <v>258</v>
      </c>
      <c r="B46" t="n" s="5">
        <v>159942</v>
      </c>
      <c r="C46" t="n" s="5">
        <v>147191</v>
      </c>
      <c r="D46" t="n" s="5">
        <v>159942</v>
      </c>
      <c r="E46" t="n" s="5">
        <v>147191</v>
      </c>
      <c r="F46" t="n" s="5">
        <v>153705</v>
      </c>
    </row>
    <row r="47" spans="1:6">
      <c r="A47" t="s" s="4">
        <v>255</v>
      </c>
      <c r="B47" t="n" s="5">
        <v>13005</v>
      </c>
      <c r="C47" t="n" s="5">
        <v>9779</v>
      </c>
      <c r="D47" t="n" s="5">
        <v>13005</v>
      </c>
      <c r="E47" t="n" s="5">
        <v>9779</v>
      </c>
      <c r="F47" t="n" s="5">
        <v>8956</v>
      </c>
    </row>
    <row r="48" spans="1:6">
      <c r="A48" t="s" s="4">
        <v>259</v>
      </c>
      <c r="B48" t="n" s="5">
        <v>146937</v>
      </c>
      <c r="C48" t="n" s="5">
        <v>137412</v>
      </c>
      <c r="D48" t="n" s="5">
        <v>146937</v>
      </c>
      <c r="E48" t="n" s="5">
        <v>137412</v>
      </c>
      <c r="F48" t="n" s="5">
        <v>144749</v>
      </c>
    </row>
    <row r="49" spans="1:6">
      <c r="A49" t="s" s="4">
        <v>226</v>
      </c>
    </row>
    <row r="50" spans="1:6">
      <c r="A50" t="s" s="3">
        <v>249</v>
      </c>
    </row>
    <row r="51" spans="1:6">
      <c r="A51" t="s" s="4">
        <v>250</v>
      </c>
      <c r="B51" t="n" s="5">
        <v>1301</v>
      </c>
      <c r="C51" t="n" s="5">
        <v>1338</v>
      </c>
      <c r="D51" t="n" s="5">
        <v>1391</v>
      </c>
      <c r="E51" t="n" s="5">
        <v>1514</v>
      </c>
      <c r="F51" t="n" s="5">
        <v>1514</v>
      </c>
    </row>
    <row r="52" spans="1:6">
      <c r="A52" t="s" s="4">
        <v>251</v>
      </c>
      <c r="B52" t="n" s="5">
        <v>221</v>
      </c>
      <c r="C52" t="n" s="5">
        <v>-5</v>
      </c>
      <c r="D52" t="n" s="5">
        <v>131</v>
      </c>
      <c r="E52" t="n" s="5">
        <v>-181</v>
      </c>
      <c r="F52" t="n" s="5">
        <v>-123</v>
      </c>
    </row>
    <row r="53" spans="1:6">
      <c r="A53" t="s" s="4">
        <v>254</v>
      </c>
      <c r="B53" t="n" s="5">
        <v>1522</v>
      </c>
      <c r="C53" t="n" s="5">
        <v>1333</v>
      </c>
      <c r="D53" t="n" s="5">
        <v>1522</v>
      </c>
      <c r="E53" t="n" s="5">
        <v>1333</v>
      </c>
      <c r="F53" t="n" s="5">
        <v>1391</v>
      </c>
    </row>
    <row r="54" spans="1:6">
      <c r="A54" t="s" s="4">
        <v>255</v>
      </c>
      <c r="B54" t="n" s="5">
        <v>100</v>
      </c>
      <c r="C54" t="n" s="5">
        <v>100</v>
      </c>
      <c r="D54" t="n" s="5">
        <v>100</v>
      </c>
      <c r="E54" t="n" s="5">
        <v>100</v>
      </c>
      <c r="F54" t="n" s="5">
        <v>100</v>
      </c>
    </row>
    <row r="55" spans="1:6">
      <c r="A55" t="s" s="4">
        <v>256</v>
      </c>
      <c r="B55" t="n" s="5">
        <v>1422</v>
      </c>
      <c r="C55" t="n" s="5">
        <v>1233</v>
      </c>
      <c r="D55" t="n" s="5">
        <v>1422</v>
      </c>
      <c r="E55" t="n" s="5">
        <v>1233</v>
      </c>
      <c r="F55" t="n" s="5">
        <v>1291</v>
      </c>
    </row>
    <row r="56" spans="1:6">
      <c r="A56" t="s" s="3">
        <v>257</v>
      </c>
    </row>
    <row r="57" spans="1:6">
      <c r="A57" t="s" s="4">
        <v>258</v>
      </c>
      <c r="B57" t="n" s="5">
        <v>63182</v>
      </c>
      <c r="C57" t="n" s="5">
        <v>60248</v>
      </c>
      <c r="D57" t="n" s="5">
        <v>63182</v>
      </c>
      <c r="E57" t="n" s="5">
        <v>60248</v>
      </c>
      <c r="F57" t="n" s="5">
        <v>61204</v>
      </c>
    </row>
    <row r="58" spans="1:6">
      <c r="A58" t="s" s="4">
        <v>255</v>
      </c>
      <c r="B58" t="n" s="5">
        <v>8058</v>
      </c>
      <c r="C58" t="n" s="5">
        <v>8316</v>
      </c>
      <c r="D58" t="n" s="5">
        <v>8058</v>
      </c>
      <c r="E58" t="n" s="5">
        <v>8316</v>
      </c>
      <c r="F58" t="n" s="5">
        <v>8192</v>
      </c>
    </row>
    <row r="59" spans="1:6">
      <c r="A59" t="s" s="4">
        <v>259</v>
      </c>
      <c r="B59" t="n" s="5">
        <v>55124</v>
      </c>
      <c r="C59" t="n" s="5">
        <v>51932</v>
      </c>
      <c r="D59" t="n" s="5">
        <v>55124</v>
      </c>
      <c r="E59" t="n" s="5">
        <v>51932</v>
      </c>
      <c r="F59" t="n" s="5">
        <v>53012</v>
      </c>
    </row>
    <row r="60" spans="1:6">
      <c r="A60" t="s" s="4">
        <v>227</v>
      </c>
    </row>
    <row r="61" spans="1:6">
      <c r="A61" t="s" s="3">
        <v>249</v>
      </c>
    </row>
    <row r="62" spans="1:6">
      <c r="A62" t="s" s="4">
        <v>250</v>
      </c>
      <c r="B62" t="n" s="5">
        <v>1362</v>
      </c>
      <c r="C62" t="n" s="5">
        <v>1422</v>
      </c>
      <c r="D62" t="n" s="5">
        <v>1205</v>
      </c>
      <c r="E62" t="n" s="5">
        <v>1145</v>
      </c>
      <c r="F62" t="n" s="5">
        <v>1145</v>
      </c>
    </row>
    <row r="63" spans="1:6">
      <c r="A63" t="s" s="4">
        <v>251</v>
      </c>
      <c r="B63" t="n" s="5">
        <v>-80</v>
      </c>
      <c r="C63" t="n" s="5">
        <v>-49</v>
      </c>
      <c r="D63" t="n" s="5">
        <v>77</v>
      </c>
      <c r="E63" t="n" s="5">
        <v>221</v>
      </c>
      <c r="F63" t="n" s="5">
        <v>-33</v>
      </c>
    </row>
    <row r="64" spans="1:6">
      <c r="A64" t="s" s="4">
        <v>253</v>
      </c>
      <c r="B64" t="n" s="5">
        <v>7</v>
      </c>
      <c r="C64" t="n" s="5">
        <v>4</v>
      </c>
      <c r="D64" t="n" s="5">
        <v>7</v>
      </c>
      <c r="E64" t="n" s="5">
        <v>11</v>
      </c>
      <c r="F64" t="n" s="5">
        <v>93</v>
      </c>
    </row>
    <row r="65" spans="1:6">
      <c r="A65" t="s" s="4">
        <v>254</v>
      </c>
      <c r="B65" t="n" s="5">
        <v>1289</v>
      </c>
      <c r="C65" t="n" s="5">
        <v>1377</v>
      </c>
      <c r="D65" t="n" s="5">
        <v>1289</v>
      </c>
      <c r="E65" t="n" s="5">
        <v>1377</v>
      </c>
      <c r="F65" t="n" s="5">
        <v>1205</v>
      </c>
    </row>
    <row r="66" spans="1:6">
      <c r="A66" t="s" s="4">
        <v>255</v>
      </c>
      <c r="B66" t="n" s="5">
        <v>850</v>
      </c>
      <c r="C66" t="n" s="5">
        <v>850</v>
      </c>
      <c r="D66" t="n" s="5">
        <v>850</v>
      </c>
      <c r="E66" t="n" s="5">
        <v>850</v>
      </c>
      <c r="F66" t="n" s="5">
        <v>850</v>
      </c>
    </row>
    <row r="67" spans="1:6">
      <c r="A67" t="s" s="4">
        <v>256</v>
      </c>
      <c r="B67" t="n" s="5">
        <v>439</v>
      </c>
      <c r="C67" t="n" s="5">
        <v>527</v>
      </c>
      <c r="D67" t="n" s="5">
        <v>439</v>
      </c>
      <c r="E67" t="n" s="5">
        <v>527</v>
      </c>
      <c r="F67" t="n" s="5">
        <v>355</v>
      </c>
    </row>
    <row r="68" spans="1:6">
      <c r="A68" t="s" s="3">
        <v>257</v>
      </c>
    </row>
    <row r="69" spans="1:6">
      <c r="A69" t="s" s="4">
        <v>258</v>
      </c>
      <c r="B69" t="n" s="5">
        <v>11931</v>
      </c>
      <c r="C69" t="n" s="5">
        <v>9568</v>
      </c>
      <c r="D69" t="n" s="5">
        <v>11931</v>
      </c>
      <c r="E69" t="n" s="5">
        <v>9568</v>
      </c>
      <c r="F69" t="n" s="5">
        <v>10060</v>
      </c>
    </row>
    <row r="70" spans="1:6">
      <c r="A70" t="s" s="4">
        <v>255</v>
      </c>
      <c r="B70" t="n" s="5">
        <v>2703</v>
      </c>
      <c r="C70" t="n" s="5">
        <v>3888</v>
      </c>
      <c r="D70" t="n" s="5">
        <v>2703</v>
      </c>
      <c r="E70" t="n" s="5">
        <v>3888</v>
      </c>
      <c r="F70" t="n" s="5">
        <v>3224</v>
      </c>
    </row>
    <row r="71" spans="1:6">
      <c r="A71" t="s" s="4">
        <v>259</v>
      </c>
      <c r="B71" t="n" s="5">
        <v>9228</v>
      </c>
      <c r="C71" t="n" s="5">
        <v>5680</v>
      </c>
      <c r="D71" t="n" s="5">
        <v>9228</v>
      </c>
      <c r="E71" t="n" s="5">
        <v>5680</v>
      </c>
      <c r="F71" t="n" s="5">
        <v>6836</v>
      </c>
    </row>
    <row r="72" spans="1:6">
      <c r="A72" t="s" s="4">
        <v>228</v>
      </c>
    </row>
    <row r="73" spans="1:6">
      <c r="A73" t="s" s="3">
        <v>249</v>
      </c>
    </row>
    <row r="74" spans="1:6">
      <c r="A74" t="s" s="4">
        <v>250</v>
      </c>
      <c r="B74" t="n" s="5">
        <v>617</v>
      </c>
      <c r="C74" t="n" s="5">
        <v>390</v>
      </c>
      <c r="D74" t="n" s="5">
        <v>539</v>
      </c>
      <c r="E74" t="n" s="5">
        <v>285</v>
      </c>
      <c r="F74" t="n" s="5">
        <v>285</v>
      </c>
    </row>
    <row r="75" spans="1:6">
      <c r="A75" t="s" s="4">
        <v>251</v>
      </c>
      <c r="B75" t="n" s="5">
        <v>5</v>
      </c>
      <c r="C75" t="n" s="5">
        <v>418</v>
      </c>
      <c r="D75" t="n" s="5">
        <v>83</v>
      </c>
      <c r="E75" t="n" s="5">
        <v>523</v>
      </c>
      <c r="F75" t="n" s="5">
        <v>1004</v>
      </c>
    </row>
    <row r="76" spans="1:6">
      <c r="A76" t="s" s="4">
        <v>252</v>
      </c>
      <c r="F76" t="n" s="5">
        <v>-750</v>
      </c>
    </row>
    <row r="77" spans="1:6">
      <c r="A77" t="s" s="4">
        <v>254</v>
      </c>
      <c r="B77" t="n" s="5">
        <v>622</v>
      </c>
      <c r="C77" t="n" s="5">
        <v>808</v>
      </c>
      <c r="D77" t="n" s="5">
        <v>622</v>
      </c>
      <c r="E77" t="n" s="5">
        <v>808</v>
      </c>
      <c r="F77" t="n" s="5">
        <v>539</v>
      </c>
    </row>
    <row r="78" spans="1:6">
      <c r="A78" t="s" s="4">
        <v>255</v>
      </c>
      <c r="C78" t="n" s="5">
        <v>500</v>
      </c>
      <c r="E78" t="n" s="5">
        <v>500</v>
      </c>
    </row>
    <row r="79" spans="1:6">
      <c r="A79" t="s" s="4">
        <v>256</v>
      </c>
      <c r="B79" t="n" s="5">
        <v>622</v>
      </c>
      <c r="C79" t="n" s="5">
        <v>308</v>
      </c>
      <c r="D79" t="n" s="5">
        <v>622</v>
      </c>
      <c r="E79" t="n" s="5">
        <v>308</v>
      </c>
      <c r="F79" t="n" s="5">
        <v>539</v>
      </c>
    </row>
    <row r="80" spans="1:6">
      <c r="A80" t="s" s="3">
        <v>257</v>
      </c>
    </row>
    <row r="81" spans="1:6">
      <c r="A81" t="s" s="4">
        <v>258</v>
      </c>
      <c r="B81" t="n" s="5">
        <v>19427</v>
      </c>
      <c r="C81" t="n" s="5">
        <v>23609</v>
      </c>
      <c r="D81" t="n" s="5">
        <v>19427</v>
      </c>
      <c r="E81" t="n" s="5">
        <v>23609</v>
      </c>
      <c r="F81" t="n" s="5">
        <v>21673</v>
      </c>
    </row>
    <row r="82" spans="1:6">
      <c r="A82" t="s" s="4">
        <v>255</v>
      </c>
      <c r="C82" t="n" s="5">
        <v>5349</v>
      </c>
      <c r="E82" t="n" s="5">
        <v>5349</v>
      </c>
      <c r="F82" t="n" s="5">
        <v>5349</v>
      </c>
    </row>
    <row r="83" spans="1:6">
      <c r="A83" t="s" s="4">
        <v>259</v>
      </c>
      <c r="B83" t="n" s="5">
        <v>19427</v>
      </c>
      <c r="C83" t="n" s="5">
        <v>18260</v>
      </c>
      <c r="D83" t="n" s="5">
        <v>19427</v>
      </c>
      <c r="E83" t="n" s="5">
        <v>18260</v>
      </c>
      <c r="F83" t="n" s="5">
        <v>16324</v>
      </c>
    </row>
    <row r="84" spans="1:6">
      <c r="A84" t="s" s="4">
        <v>229</v>
      </c>
    </row>
    <row r="85" spans="1:6">
      <c r="A85" t="s" s="3">
        <v>249</v>
      </c>
    </row>
    <row r="86" spans="1:6">
      <c r="A86" t="s" s="4">
        <v>250</v>
      </c>
      <c r="B86" t="n" s="5">
        <v>229</v>
      </c>
      <c r="C86" t="n" s="5">
        <v>126</v>
      </c>
      <c r="D86" t="n" s="5">
        <v>269</v>
      </c>
      <c r="E86" t="n" s="5">
        <v>157</v>
      </c>
      <c r="F86" t="n" s="5">
        <v>157</v>
      </c>
    </row>
    <row r="87" spans="1:6">
      <c r="A87" t="s" s="4">
        <v>251</v>
      </c>
      <c r="B87" t="n" s="5">
        <v>88</v>
      </c>
      <c r="C87" t="n" s="5">
        <v>127</v>
      </c>
      <c r="D87" t="n" s="5">
        <v>48</v>
      </c>
      <c r="E87" t="n" s="5">
        <v>96</v>
      </c>
      <c r="F87" t="n" s="5">
        <v>112</v>
      </c>
    </row>
    <row r="88" spans="1:6">
      <c r="A88" t="s" s="4">
        <v>254</v>
      </c>
      <c r="B88" t="n" s="5">
        <v>317</v>
      </c>
      <c r="C88" t="n" s="5">
        <v>253</v>
      </c>
      <c r="D88" t="n" s="5">
        <v>317</v>
      </c>
      <c r="E88" t="n" s="5">
        <v>253</v>
      </c>
      <c r="F88" t="n" s="5">
        <v>269</v>
      </c>
    </row>
    <row r="89" spans="1:6">
      <c r="A89" t="s" s="4">
        <v>256</v>
      </c>
      <c r="B89" t="n" s="5">
        <v>317</v>
      </c>
      <c r="C89" t="n" s="5">
        <v>253</v>
      </c>
      <c r="D89" t="n" s="5">
        <v>317</v>
      </c>
      <c r="E89" t="n" s="5">
        <v>253</v>
      </c>
      <c r="F89" t="n" s="5">
        <v>269</v>
      </c>
    </row>
    <row r="90" spans="1:6">
      <c r="A90" t="s" s="3">
        <v>257</v>
      </c>
    </row>
    <row r="91" spans="1:6">
      <c r="A91" t="s" s="4">
        <v>258</v>
      </c>
      <c r="B91" t="n" s="5">
        <v>15053</v>
      </c>
      <c r="C91" t="n" s="5">
        <v>12801</v>
      </c>
      <c r="D91" t="n" s="5">
        <v>15053</v>
      </c>
      <c r="E91" t="n" s="5">
        <v>12801</v>
      </c>
      <c r="F91" t="n" s="5">
        <v>14717</v>
      </c>
    </row>
    <row r="92" spans="1:6">
      <c r="A92" t="s" s="4">
        <v>255</v>
      </c>
      <c r="B92" t="n" s="5">
        <v>317</v>
      </c>
      <c r="C92" t="n" s="5">
        <v>595</v>
      </c>
      <c r="D92" t="n" s="5">
        <v>317</v>
      </c>
      <c r="E92" t="n" s="5">
        <v>595</v>
      </c>
      <c r="F92" t="n" s="5">
        <v>351</v>
      </c>
    </row>
    <row r="93" spans="1:6">
      <c r="A93" t="s" s="4">
        <v>259</v>
      </c>
      <c r="B93" t="n" s="5">
        <v>14736</v>
      </c>
      <c r="C93" t="n" s="5">
        <v>12206</v>
      </c>
      <c r="D93" t="n" s="5">
        <v>14736</v>
      </c>
      <c r="E93" t="n" s="5">
        <v>12206</v>
      </c>
      <c r="F93" t="n" s="5">
        <v>14366</v>
      </c>
    </row>
    <row r="94" spans="1:6">
      <c r="A94" t="s" s="4">
        <v>230</v>
      </c>
    </row>
    <row r="95" spans="1:6">
      <c r="A95" t="s" s="3">
        <v>249</v>
      </c>
    </row>
    <row r="96" spans="1:6">
      <c r="A96" t="s" s="4">
        <v>250</v>
      </c>
      <c r="B96" t="n" s="5">
        <v>19</v>
      </c>
      <c r="C96" t="n" s="5">
        <v>14</v>
      </c>
      <c r="D96" t="n" s="5">
        <v>18</v>
      </c>
      <c r="E96" t="n" s="5">
        <v>30</v>
      </c>
      <c r="F96" t="n" s="5">
        <v>30</v>
      </c>
    </row>
    <row r="97" spans="1:6">
      <c r="A97" t="s" s="4">
        <v>251</v>
      </c>
      <c r="B97" t="n" s="5">
        <v>3</v>
      </c>
      <c r="C97" t="n" s="5">
        <v>3</v>
      </c>
      <c r="D97" t="n" s="5">
        <v>4</v>
      </c>
      <c r="E97" t="n" s="5">
        <v>-15</v>
      </c>
      <c r="F97" t="n" s="5">
        <v>-16</v>
      </c>
    </row>
    <row r="98" spans="1:6">
      <c r="A98" t="s" s="4">
        <v>252</v>
      </c>
      <c r="C98" t="n" s="5">
        <v>-1</v>
      </c>
      <c r="D98" t="n" s="5">
        <v>-1</v>
      </c>
      <c r="E98" t="n" s="5">
        <v>-1</v>
      </c>
      <c r="F98" t="n" s="5">
        <v>-1</v>
      </c>
    </row>
    <row r="99" spans="1:6">
      <c r="A99" t="s" s="4">
        <v>253</v>
      </c>
      <c r="B99" t="n" s="5">
        <v>1</v>
      </c>
      <c r="C99" t="n" s="5">
        <v>1</v>
      </c>
      <c r="D99" t="n" s="5">
        <v>2</v>
      </c>
      <c r="E99" t="n" s="5">
        <v>3</v>
      </c>
      <c r="F99" t="n" s="5">
        <v>5</v>
      </c>
    </row>
    <row r="100" spans="1:6">
      <c r="A100" t="s" s="4">
        <v>254</v>
      </c>
      <c r="B100" t="n" s="5">
        <v>23</v>
      </c>
      <c r="C100" t="n" s="5">
        <v>17</v>
      </c>
      <c r="D100" t="n" s="5">
        <v>23</v>
      </c>
      <c r="E100" t="n" s="5">
        <v>17</v>
      </c>
      <c r="F100" t="n" s="5">
        <v>18</v>
      </c>
    </row>
    <row r="101" spans="1:6">
      <c r="A101" t="s" s="4">
        <v>256</v>
      </c>
      <c r="B101" t="n" s="5">
        <v>23</v>
      </c>
      <c r="C101" t="n" s="5">
        <v>17</v>
      </c>
      <c r="D101" t="n" s="5">
        <v>23</v>
      </c>
      <c r="E101" t="n" s="5">
        <v>17</v>
      </c>
      <c r="F101" t="n" s="5">
        <v>18</v>
      </c>
    </row>
    <row r="102" spans="1:6">
      <c r="A102" t="s" s="3">
        <v>257</v>
      </c>
    </row>
    <row r="103" spans="1:6">
      <c r="A103" t="s" s="4">
        <v>258</v>
      </c>
      <c r="B103" t="n" s="5">
        <v>1299</v>
      </c>
      <c r="C103" t="n" s="5">
        <v>1144</v>
      </c>
      <c r="D103" t="n" s="5">
        <v>1299</v>
      </c>
      <c r="E103" t="n" s="5">
        <v>1144</v>
      </c>
      <c r="F103" t="n" s="5">
        <v>1142</v>
      </c>
    </row>
    <row r="104" spans="1:6">
      <c r="A104" t="s" s="4">
        <v>259</v>
      </c>
      <c r="B104" t="n" s="7">
        <v>1299</v>
      </c>
      <c r="C104" t="n" s="7">
        <v>1144</v>
      </c>
      <c r="D104" t="n" s="7">
        <v>1299</v>
      </c>
      <c r="E104" t="n" s="7">
        <v>1144</v>
      </c>
      <c r="F104" t="n" s="7">
        <v>114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60</v>
      </c>
      <c r="B1" t="s" s="2">
        <v>2</v>
      </c>
      <c r="C1" t="s" s="2">
        <v>25</v>
      </c>
      <c r="D1" t="s" s="2">
        <v>61</v>
      </c>
    </row>
    <row r="2" spans="1:4">
      <c r="A2" t="s" s="3">
        <v>261</v>
      </c>
    </row>
    <row r="3" spans="1:4">
      <c r="A3" t="s" s="4">
        <v>262</v>
      </c>
      <c r="B3" t="n" s="7">
        <v>319975</v>
      </c>
      <c r="C3" t="n" s="7">
        <v>313462</v>
      </c>
      <c r="D3" t="n" s="7">
        <v>312177</v>
      </c>
    </row>
    <row r="4" spans="1:4">
      <c r="A4" t="s" s="4">
        <v>263</v>
      </c>
    </row>
    <row r="5" spans="1:4">
      <c r="A5" t="s" s="3">
        <v>261</v>
      </c>
    </row>
    <row r="6" spans="1:4">
      <c r="A6" t="s" s="4">
        <v>262</v>
      </c>
      <c r="B6" t="n" s="5">
        <v>274606</v>
      </c>
      <c r="C6" t="n" s="5">
        <v>264577</v>
      </c>
    </row>
    <row r="7" spans="1:4">
      <c r="A7" t="s" s="4">
        <v>264</v>
      </c>
    </row>
    <row r="8" spans="1:4">
      <c r="A8" t="s" s="3">
        <v>261</v>
      </c>
    </row>
    <row r="9" spans="1:4">
      <c r="A9" t="s" s="4">
        <v>262</v>
      </c>
      <c r="B9" t="n" s="5">
        <v>22743</v>
      </c>
      <c r="C9" t="n" s="5">
        <v>24635</v>
      </c>
    </row>
    <row r="10" spans="1:4">
      <c r="A10" t="s" s="4">
        <v>265</v>
      </c>
    </row>
    <row r="11" spans="1:4">
      <c r="A11" t="s" s="3">
        <v>261</v>
      </c>
    </row>
    <row r="12" spans="1:4">
      <c r="A12" t="s" s="4">
        <v>262</v>
      </c>
      <c r="B12" t="n" s="5">
        <v>1658</v>
      </c>
      <c r="C12" t="n" s="5">
        <v>2815</v>
      </c>
    </row>
    <row r="13" spans="1:4">
      <c r="A13" t="s" s="4">
        <v>266</v>
      </c>
    </row>
    <row r="14" spans="1:4">
      <c r="A14" t="s" s="3">
        <v>261</v>
      </c>
    </row>
    <row r="15" spans="1:4">
      <c r="A15" t="s" s="4">
        <v>262</v>
      </c>
      <c r="B15" t="n" s="5">
        <v>20968</v>
      </c>
      <c r="C15" t="n" s="5">
        <v>21435</v>
      </c>
    </row>
    <row r="16" spans="1:4">
      <c r="A16" t="s" s="4">
        <v>227</v>
      </c>
    </row>
    <row r="17" spans="1:4">
      <c r="A17" t="s" s="3">
        <v>261</v>
      </c>
    </row>
    <row r="18" spans="1:4">
      <c r="A18" t="s" s="4">
        <v>262</v>
      </c>
      <c r="B18" t="n" s="5">
        <v>11931</v>
      </c>
      <c r="C18" t="n" s="5">
        <v>10060</v>
      </c>
      <c r="D18" t="n" s="5">
        <v>9568</v>
      </c>
    </row>
    <row r="19" spans="1:4">
      <c r="A19" t="s" s="4">
        <v>267</v>
      </c>
    </row>
    <row r="20" spans="1:4">
      <c r="A20" t="s" s="3">
        <v>261</v>
      </c>
    </row>
    <row r="21" spans="1:4">
      <c r="A21" t="s" s="4">
        <v>262</v>
      </c>
      <c r="B21" t="n" s="5">
        <v>7794</v>
      </c>
      <c r="C21" t="n" s="5">
        <v>5160</v>
      </c>
    </row>
    <row r="22" spans="1:4">
      <c r="A22" t="s" s="4">
        <v>268</v>
      </c>
    </row>
    <row r="23" spans="1:4">
      <c r="A23" t="s" s="3">
        <v>261</v>
      </c>
    </row>
    <row r="24" spans="1:4">
      <c r="A24" t="s" s="4">
        <v>262</v>
      </c>
      <c r="B24" t="n" s="5">
        <v>1900</v>
      </c>
      <c r="C24" t="n" s="5">
        <v>2156</v>
      </c>
    </row>
    <row r="25" spans="1:4">
      <c r="A25" t="s" s="4">
        <v>269</v>
      </c>
    </row>
    <row r="26" spans="1:4">
      <c r="A26" t="s" s="3">
        <v>261</v>
      </c>
    </row>
    <row r="27" spans="1:4">
      <c r="A27" t="s" s="4">
        <v>262</v>
      </c>
      <c r="B27" t="n" s="5">
        <v>2237</v>
      </c>
      <c r="C27" t="n" s="5">
        <v>2744</v>
      </c>
    </row>
    <row r="28" spans="1:4">
      <c r="A28" t="s" s="4">
        <v>228</v>
      </c>
    </row>
    <row r="29" spans="1:4">
      <c r="A29" t="s" s="3">
        <v>261</v>
      </c>
    </row>
    <row r="30" spans="1:4">
      <c r="A30" t="s" s="4">
        <v>262</v>
      </c>
      <c r="B30" t="n" s="5">
        <v>19427</v>
      </c>
      <c r="C30" t="n" s="5">
        <v>21673</v>
      </c>
      <c r="D30" t="n" s="5">
        <v>23609</v>
      </c>
    </row>
    <row r="31" spans="1:4">
      <c r="A31" t="s" s="4">
        <v>270</v>
      </c>
    </row>
    <row r="32" spans="1:4">
      <c r="A32" t="s" s="3">
        <v>261</v>
      </c>
    </row>
    <row r="33" spans="1:4">
      <c r="A33" t="s" s="4">
        <v>262</v>
      </c>
      <c r="B33" t="n" s="5">
        <v>19427</v>
      </c>
      <c r="C33" t="n" s="5">
        <v>18213</v>
      </c>
    </row>
    <row r="34" spans="1:4">
      <c r="A34" t="s" s="4">
        <v>271</v>
      </c>
    </row>
    <row r="35" spans="1:4">
      <c r="A35" t="s" s="3">
        <v>261</v>
      </c>
    </row>
    <row r="36" spans="1:4">
      <c r="A36" t="s" s="4">
        <v>262</v>
      </c>
      <c r="C36" t="n" s="5">
        <v>3460</v>
      </c>
    </row>
    <row r="37" spans="1:4">
      <c r="A37" t="s" s="4">
        <v>229</v>
      </c>
    </row>
    <row r="38" spans="1:4">
      <c r="A38" t="s" s="3">
        <v>261</v>
      </c>
    </row>
    <row r="39" spans="1:4">
      <c r="A39" t="s" s="4">
        <v>262</v>
      </c>
      <c r="B39" t="n" s="5">
        <v>15053</v>
      </c>
      <c r="C39" t="n" s="5">
        <v>14717</v>
      </c>
      <c r="D39" t="n" s="5">
        <v>12801</v>
      </c>
    </row>
    <row r="40" spans="1:4">
      <c r="A40" t="s" s="4">
        <v>272</v>
      </c>
    </row>
    <row r="41" spans="1:4">
      <c r="A41" t="s" s="3">
        <v>261</v>
      </c>
    </row>
    <row r="42" spans="1:4">
      <c r="A42" t="s" s="4">
        <v>262</v>
      </c>
      <c r="B42" t="n" s="5">
        <v>14404</v>
      </c>
      <c r="C42" t="n" s="5">
        <v>14023</v>
      </c>
    </row>
    <row r="43" spans="1:4">
      <c r="A43" t="s" s="4">
        <v>273</v>
      </c>
    </row>
    <row r="44" spans="1:4">
      <c r="A44" t="s" s="3">
        <v>261</v>
      </c>
    </row>
    <row r="45" spans="1:4">
      <c r="A45" t="s" s="4">
        <v>262</v>
      </c>
      <c r="B45" t="n" s="5">
        <v>332</v>
      </c>
      <c r="C45" t="n" s="5">
        <v>343</v>
      </c>
    </row>
    <row r="46" spans="1:4">
      <c r="A46" t="s" s="4">
        <v>274</v>
      </c>
    </row>
    <row r="47" spans="1:4">
      <c r="A47" t="s" s="3">
        <v>261</v>
      </c>
    </row>
    <row r="48" spans="1:4">
      <c r="A48" t="s" s="4">
        <v>262</v>
      </c>
      <c r="C48" t="n" s="5">
        <v>19</v>
      </c>
    </row>
    <row r="49" spans="1:4">
      <c r="A49" t="s" s="4">
        <v>275</v>
      </c>
    </row>
    <row r="50" spans="1:4">
      <c r="A50" t="s" s="3">
        <v>261</v>
      </c>
    </row>
    <row r="51" spans="1:4">
      <c r="A51" t="s" s="4">
        <v>262</v>
      </c>
      <c r="B51" t="n" s="5">
        <v>317</v>
      </c>
      <c r="C51" t="n" s="5">
        <v>332</v>
      </c>
    </row>
    <row r="52" spans="1:4">
      <c r="A52" t="s" s="4">
        <v>230</v>
      </c>
    </row>
    <row r="53" spans="1:4">
      <c r="A53" t="s" s="3">
        <v>261</v>
      </c>
    </row>
    <row r="54" spans="1:4">
      <c r="A54" t="s" s="4">
        <v>262</v>
      </c>
      <c r="B54" t="n" s="5">
        <v>1299</v>
      </c>
      <c r="C54" t="n" s="5">
        <v>1142</v>
      </c>
      <c r="D54" t="n" s="5">
        <v>1144</v>
      </c>
    </row>
    <row r="55" spans="1:4">
      <c r="A55" t="s" s="4">
        <v>276</v>
      </c>
    </row>
    <row r="56" spans="1:4">
      <c r="A56" t="s" s="3">
        <v>261</v>
      </c>
    </row>
    <row r="57" spans="1:4">
      <c r="A57" t="s" s="4">
        <v>262</v>
      </c>
      <c r="B57" t="n" s="5">
        <v>1299</v>
      </c>
      <c r="C57" t="n" s="5">
        <v>1142</v>
      </c>
    </row>
    <row r="58" spans="1:4">
      <c r="A58" t="s" s="4">
        <v>223</v>
      </c>
    </row>
    <row r="59" spans="1:4">
      <c r="A59" t="s" s="3">
        <v>261</v>
      </c>
    </row>
    <row r="60" spans="1:4">
      <c r="A60" t="s" s="4">
        <v>262</v>
      </c>
      <c r="B60" t="n" s="5">
        <v>42751</v>
      </c>
      <c r="C60" t="n" s="5">
        <v>44316</v>
      </c>
      <c r="D60" t="n" s="5">
        <v>50397</v>
      </c>
    </row>
    <row r="61" spans="1:4">
      <c r="A61" t="s" s="4">
        <v>277</v>
      </c>
    </row>
    <row r="62" spans="1:4">
      <c r="A62" t="s" s="3">
        <v>261</v>
      </c>
    </row>
    <row r="63" spans="1:4">
      <c r="A63" t="s" s="4">
        <v>262</v>
      </c>
      <c r="B63" t="n" s="5">
        <v>39197</v>
      </c>
      <c r="C63" t="n" s="5">
        <v>40253</v>
      </c>
    </row>
    <row r="64" spans="1:4">
      <c r="A64" t="s" s="4">
        <v>278</v>
      </c>
    </row>
    <row r="65" spans="1:4">
      <c r="A65" t="s" s="3">
        <v>261</v>
      </c>
    </row>
    <row r="66" spans="1:4">
      <c r="A66" t="s" s="4">
        <v>262</v>
      </c>
      <c r="B66" t="n" s="5">
        <v>2054</v>
      </c>
      <c r="C66" t="n" s="5">
        <v>2446</v>
      </c>
    </row>
    <row r="67" spans="1:4">
      <c r="A67" t="s" s="4">
        <v>279</v>
      </c>
    </row>
    <row r="68" spans="1:4">
      <c r="A68" t="s" s="3">
        <v>261</v>
      </c>
    </row>
    <row r="69" spans="1:4">
      <c r="A69" t="s" s="4">
        <v>262</v>
      </c>
      <c r="B69" t="n" s="5">
        <v>229</v>
      </c>
      <c r="C69" t="n" s="5">
        <v>413</v>
      </c>
    </row>
    <row r="70" spans="1:4">
      <c r="A70" t="s" s="4">
        <v>280</v>
      </c>
    </row>
    <row r="71" spans="1:4">
      <c r="A71" t="s" s="3">
        <v>261</v>
      </c>
    </row>
    <row r="72" spans="1:4">
      <c r="A72" t="s" s="4">
        <v>262</v>
      </c>
      <c r="B72" t="n" s="5">
        <v>1271</v>
      </c>
      <c r="C72" t="n" s="5">
        <v>1204</v>
      </c>
    </row>
    <row r="73" spans="1:4">
      <c r="A73" t="s" s="4">
        <v>224</v>
      </c>
    </row>
    <row r="74" spans="1:4">
      <c r="A74" t="s" s="3">
        <v>261</v>
      </c>
    </row>
    <row r="75" spans="1:4">
      <c r="A75" t="s" s="4">
        <v>262</v>
      </c>
      <c r="B75" t="n" s="5">
        <v>6390</v>
      </c>
      <c r="C75" t="n" s="5">
        <v>6645</v>
      </c>
      <c r="D75" t="n" s="5">
        <v>7219</v>
      </c>
    </row>
    <row r="76" spans="1:4">
      <c r="A76" t="s" s="4">
        <v>281</v>
      </c>
    </row>
    <row r="77" spans="1:4">
      <c r="A77" t="s" s="3">
        <v>261</v>
      </c>
    </row>
    <row r="78" spans="1:4">
      <c r="A78" t="s" s="4">
        <v>262</v>
      </c>
      <c r="B78" t="n" s="5">
        <v>6390</v>
      </c>
      <c r="C78" t="n" s="5">
        <v>6645</v>
      </c>
    </row>
    <row r="79" spans="1:4">
      <c r="A79" t="s" s="4">
        <v>225</v>
      </c>
    </row>
    <row r="80" spans="1:4">
      <c r="A80" t="s" s="3">
        <v>261</v>
      </c>
    </row>
    <row r="81" spans="1:4">
      <c r="A81" t="s" s="4">
        <v>262</v>
      </c>
      <c r="B81" t="n" s="5">
        <v>159942</v>
      </c>
      <c r="C81" t="n" s="5">
        <v>153705</v>
      </c>
      <c r="D81" t="n" s="5">
        <v>147191</v>
      </c>
    </row>
    <row r="82" spans="1:4">
      <c r="A82" t="s" s="4">
        <v>282</v>
      </c>
    </row>
    <row r="83" spans="1:4">
      <c r="A83" t="s" s="3">
        <v>261</v>
      </c>
    </row>
    <row r="84" spans="1:4">
      <c r="A84" t="s" s="4">
        <v>262</v>
      </c>
      <c r="B84" t="n" s="5">
        <v>136685</v>
      </c>
      <c r="C84" t="n" s="5">
        <v>131833</v>
      </c>
    </row>
    <row r="85" spans="1:4">
      <c r="A85" t="s" s="4">
        <v>283</v>
      </c>
    </row>
    <row r="86" spans="1:4">
      <c r="A86" t="s" s="3">
        <v>261</v>
      </c>
    </row>
    <row r="87" spans="1:4">
      <c r="A87" t="s" s="4">
        <v>262</v>
      </c>
      <c r="B87" t="n" s="5">
        <v>9246</v>
      </c>
      <c r="C87" t="n" s="5">
        <v>10446</v>
      </c>
    </row>
    <row r="88" spans="1:4">
      <c r="A88" t="s" s="4">
        <v>284</v>
      </c>
    </row>
    <row r="89" spans="1:4">
      <c r="A89" t="s" s="3">
        <v>261</v>
      </c>
    </row>
    <row r="90" spans="1:4">
      <c r="A90" t="s" s="4">
        <v>262</v>
      </c>
      <c r="B90" t="n" s="5">
        <v>1429</v>
      </c>
      <c r="C90" t="n" s="5">
        <v>2383</v>
      </c>
    </row>
    <row r="91" spans="1:4">
      <c r="A91" t="s" s="4">
        <v>285</v>
      </c>
    </row>
    <row r="92" spans="1:4">
      <c r="A92" t="s" s="3">
        <v>261</v>
      </c>
    </row>
    <row r="93" spans="1:4">
      <c r="A93" t="s" s="4">
        <v>262</v>
      </c>
      <c r="B93" t="n" s="5">
        <v>12582</v>
      </c>
      <c r="C93" t="n" s="5">
        <v>9043</v>
      </c>
    </row>
    <row r="94" spans="1:4">
      <c r="A94" t="s" s="4">
        <v>226</v>
      </c>
    </row>
    <row r="95" spans="1:4">
      <c r="A95" t="s" s="3">
        <v>261</v>
      </c>
    </row>
    <row r="96" spans="1:4">
      <c r="A96" t="s" s="4">
        <v>262</v>
      </c>
      <c r="B96" t="n" s="5">
        <v>63182</v>
      </c>
      <c r="C96" t="n" s="5">
        <v>61204</v>
      </c>
      <c r="D96" t="n" s="7">
        <v>60248</v>
      </c>
    </row>
    <row r="97" spans="1:4">
      <c r="A97" t="s" s="4">
        <v>286</v>
      </c>
    </row>
    <row r="98" spans="1:4">
      <c r="A98" t="s" s="3">
        <v>261</v>
      </c>
    </row>
    <row r="99" spans="1:4">
      <c r="A99" t="s" s="4">
        <v>262</v>
      </c>
      <c r="B99" t="n" s="5">
        <v>49410</v>
      </c>
      <c r="C99" t="n" s="5">
        <v>47308</v>
      </c>
    </row>
    <row r="100" spans="1:4">
      <c r="A100" t="s" s="4">
        <v>287</v>
      </c>
    </row>
    <row r="101" spans="1:4">
      <c r="A101" t="s" s="3">
        <v>261</v>
      </c>
    </row>
    <row r="102" spans="1:4">
      <c r="A102" t="s" s="4">
        <v>262</v>
      </c>
      <c r="B102" t="n" s="5">
        <v>9211</v>
      </c>
      <c r="C102" t="n" s="5">
        <v>9244</v>
      </c>
    </row>
    <row r="103" spans="1:4">
      <c r="A103" t="s" s="4">
        <v>288</v>
      </c>
    </row>
    <row r="104" spans="1:4">
      <c r="A104" t="s" s="3">
        <v>261</v>
      </c>
    </row>
    <row r="105" spans="1:4">
      <c r="A105" t="s" s="4">
        <v>262</v>
      </c>
      <c r="B105" t="n" s="7">
        <v>4561</v>
      </c>
      <c r="C105" t="n" s="7">
        <v>46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t="s" s="1">
        <v>289</v>
      </c>
      <c r="B1" t="s" s="2">
        <v>2</v>
      </c>
      <c r="C1" t="s" s="2">
        <v>25</v>
      </c>
      <c r="D1" t="s" s="2">
        <v>61</v>
      </c>
    </row>
    <row r="2" spans="1:4">
      <c r="A2" t="s" s="3">
        <v>290</v>
      </c>
    </row>
    <row r="3" spans="1:4">
      <c r="A3" t="s" s="4">
        <v>291</v>
      </c>
      <c r="B3" t="n" s="7">
        <v>4015</v>
      </c>
      <c r="C3" t="n" s="7">
        <v>5112</v>
      </c>
    </row>
    <row r="4" spans="1:4">
      <c r="A4" t="s" s="4">
        <v>292</v>
      </c>
      <c r="B4" t="n" s="5">
        <v>691</v>
      </c>
      <c r="C4" t="n" s="5">
        <v>786</v>
      </c>
    </row>
    <row r="5" spans="1:4">
      <c r="A5" t="s" s="4">
        <v>293</v>
      </c>
      <c r="B5" t="n" s="5">
        <v>2466</v>
      </c>
      <c r="C5" t="n" s="5">
        <v>3475</v>
      </c>
    </row>
    <row r="6" spans="1:4">
      <c r="A6" t="s" s="4">
        <v>294</v>
      </c>
      <c r="B6" t="n" s="5">
        <v>7172</v>
      </c>
      <c r="C6" t="n" s="5">
        <v>9373</v>
      </c>
    </row>
    <row r="7" spans="1:4">
      <c r="A7" t="s" s="4">
        <v>295</v>
      </c>
      <c r="B7" t="n" s="5">
        <v>312803</v>
      </c>
      <c r="C7" t="n" s="5">
        <v>304089</v>
      </c>
    </row>
    <row r="8" spans="1:4">
      <c r="A8" t="s" s="4">
        <v>262</v>
      </c>
      <c r="B8" t="n" s="5">
        <v>319975</v>
      </c>
      <c r="C8" t="n" s="5">
        <v>313462</v>
      </c>
      <c r="D8" t="n" s="7">
        <v>312177</v>
      </c>
    </row>
    <row r="9" spans="1:4">
      <c r="A9" t="s" s="4">
        <v>296</v>
      </c>
      <c r="B9" t="n" s="5">
        <v>0</v>
      </c>
      <c r="C9" t="n" s="5">
        <v>0</v>
      </c>
    </row>
    <row r="10" spans="1:4">
      <c r="A10" t="s" s="4">
        <v>297</v>
      </c>
      <c r="B10" t="n" s="5">
        <v>7715</v>
      </c>
      <c r="C10" t="n" s="5">
        <v>8125</v>
      </c>
    </row>
    <row r="11" spans="1:4">
      <c r="A11" t="s" s="4">
        <v>223</v>
      </c>
    </row>
    <row r="12" spans="1:4">
      <c r="A12" t="s" s="3">
        <v>290</v>
      </c>
    </row>
    <row r="13" spans="1:4">
      <c r="A13" t="s" s="4">
        <v>291</v>
      </c>
      <c r="B13" t="n" s="5">
        <v>149</v>
      </c>
      <c r="C13" t="n" s="5">
        <v>334</v>
      </c>
    </row>
    <row r="14" spans="1:4">
      <c r="A14" t="s" s="4">
        <v>292</v>
      </c>
      <c r="C14" t="n" s="5">
        <v>152</v>
      </c>
    </row>
    <row r="15" spans="1:4">
      <c r="A15" t="s" s="4">
        <v>293</v>
      </c>
      <c r="B15" t="n" s="5">
        <v>48</v>
      </c>
      <c r="C15" t="n" s="5">
        <v>107</v>
      </c>
    </row>
    <row r="16" spans="1:4">
      <c r="A16" t="s" s="4">
        <v>294</v>
      </c>
      <c r="B16" t="n" s="5">
        <v>197</v>
      </c>
      <c r="C16" t="n" s="5">
        <v>593</v>
      </c>
    </row>
    <row r="17" spans="1:4">
      <c r="A17" t="s" s="4">
        <v>295</v>
      </c>
      <c r="B17" t="n" s="5">
        <v>42554</v>
      </c>
      <c r="C17" t="n" s="5">
        <v>43723</v>
      </c>
    </row>
    <row r="18" spans="1:4">
      <c r="A18" t="s" s="4">
        <v>262</v>
      </c>
      <c r="B18" t="n" s="5">
        <v>42751</v>
      </c>
      <c r="C18" t="n" s="5">
        <v>44316</v>
      </c>
      <c r="D18" t="n" s="5">
        <v>50397</v>
      </c>
    </row>
    <row r="19" spans="1:4">
      <c r="A19" t="s" s="4">
        <v>296</v>
      </c>
      <c r="B19" t="n" s="5">
        <v>0</v>
      </c>
      <c r="C19" t="n" s="5">
        <v>0</v>
      </c>
    </row>
    <row r="20" spans="1:4">
      <c r="A20" t="s" s="4">
        <v>297</v>
      </c>
      <c r="B20" t="n" s="5">
        <v>66</v>
      </c>
      <c r="C20" t="n" s="5">
        <v>107</v>
      </c>
    </row>
    <row r="21" spans="1:4">
      <c r="A21" t="s" s="4">
        <v>224</v>
      </c>
    </row>
    <row r="22" spans="1:4">
      <c r="A22" t="s" s="3">
        <v>290</v>
      </c>
    </row>
    <row r="23" spans="1:4">
      <c r="A23" t="s" s="4">
        <v>295</v>
      </c>
      <c r="B23" t="n" s="5">
        <v>6390</v>
      </c>
      <c r="C23" t="n" s="5">
        <v>6645</v>
      </c>
    </row>
    <row r="24" spans="1:4">
      <c r="A24" t="s" s="4">
        <v>262</v>
      </c>
      <c r="B24" t="n" s="5">
        <v>6390</v>
      </c>
      <c r="C24" t="n" s="5">
        <v>6645</v>
      </c>
      <c r="D24" t="n" s="5">
        <v>7219</v>
      </c>
    </row>
    <row r="25" spans="1:4">
      <c r="A25" t="s" s="4">
        <v>296</v>
      </c>
      <c r="B25" t="n" s="5">
        <v>0</v>
      </c>
      <c r="C25" t="n" s="5">
        <v>0</v>
      </c>
    </row>
    <row r="26" spans="1:4">
      <c r="A26" t="s" s="4">
        <v>225</v>
      </c>
    </row>
    <row r="27" spans="1:4">
      <c r="A27" t="s" s="3">
        <v>290</v>
      </c>
    </row>
    <row r="28" spans="1:4">
      <c r="A28" t="s" s="4">
        <v>291</v>
      </c>
      <c r="B28" t="n" s="5">
        <v>3866</v>
      </c>
      <c r="C28" t="n" s="5">
        <v>818</v>
      </c>
    </row>
    <row r="29" spans="1:4">
      <c r="A29" t="s" s="4">
        <v>292</v>
      </c>
      <c r="B29" t="n" s="5">
        <v>691</v>
      </c>
      <c r="C29" t="n" s="5">
        <v>634</v>
      </c>
    </row>
    <row r="30" spans="1:4">
      <c r="A30" t="s" s="4">
        <v>293</v>
      </c>
      <c r="B30" t="n" s="5">
        <v>181</v>
      </c>
      <c r="C30" t="n" s="5">
        <v>649</v>
      </c>
    </row>
    <row r="31" spans="1:4">
      <c r="A31" t="s" s="4">
        <v>294</v>
      </c>
      <c r="B31" t="n" s="5">
        <v>4738</v>
      </c>
      <c r="C31" t="n" s="5">
        <v>2101</v>
      </c>
    </row>
    <row r="32" spans="1:4">
      <c r="A32" t="s" s="4">
        <v>295</v>
      </c>
      <c r="B32" t="n" s="5">
        <v>155204</v>
      </c>
      <c r="C32" t="n" s="5">
        <v>151604</v>
      </c>
    </row>
    <row r="33" spans="1:4">
      <c r="A33" t="s" s="4">
        <v>262</v>
      </c>
      <c r="B33" t="n" s="5">
        <v>159942</v>
      </c>
      <c r="C33" t="n" s="5">
        <v>153705</v>
      </c>
      <c r="D33" t="n" s="5">
        <v>147191</v>
      </c>
    </row>
    <row r="34" spans="1:4">
      <c r="A34" t="s" s="4">
        <v>296</v>
      </c>
      <c r="B34" t="n" s="5">
        <v>0</v>
      </c>
      <c r="C34" t="n" s="5">
        <v>0</v>
      </c>
    </row>
    <row r="35" spans="1:4">
      <c r="A35" t="s" s="4">
        <v>297</v>
      </c>
      <c r="B35" t="n" s="5">
        <v>5241</v>
      </c>
      <c r="C35" t="n" s="5">
        <v>1339</v>
      </c>
    </row>
    <row r="36" spans="1:4">
      <c r="A36" t="s" s="4">
        <v>226</v>
      </c>
    </row>
    <row r="37" spans="1:4">
      <c r="A37" t="s" s="3">
        <v>290</v>
      </c>
    </row>
    <row r="38" spans="1:4">
      <c r="A38" t="s" s="4">
        <v>295</v>
      </c>
      <c r="B38" t="n" s="5">
        <v>63182</v>
      </c>
      <c r="C38" t="n" s="5">
        <v>61204</v>
      </c>
    </row>
    <row r="39" spans="1:4">
      <c r="A39" t="s" s="4">
        <v>262</v>
      </c>
      <c r="B39" t="n" s="5">
        <v>63182</v>
      </c>
      <c r="C39" t="n" s="5">
        <v>61204</v>
      </c>
      <c r="D39" t="n" s="5">
        <v>60248</v>
      </c>
    </row>
    <row r="40" spans="1:4">
      <c r="A40" t="s" s="4">
        <v>296</v>
      </c>
      <c r="B40" t="n" s="5">
        <v>0</v>
      </c>
      <c r="C40" t="n" s="5">
        <v>0</v>
      </c>
    </row>
    <row r="41" spans="1:4">
      <c r="A41" t="s" s="4">
        <v>227</v>
      </c>
    </row>
    <row r="42" spans="1:4">
      <c r="A42" t="s" s="3">
        <v>290</v>
      </c>
    </row>
    <row r="43" spans="1:4">
      <c r="A43" t="s" s="4">
        <v>293</v>
      </c>
      <c r="B43" t="n" s="5">
        <v>2237</v>
      </c>
      <c r="C43" t="n" s="5">
        <v>2700</v>
      </c>
    </row>
    <row r="44" spans="1:4">
      <c r="A44" t="s" s="4">
        <v>294</v>
      </c>
      <c r="B44" t="n" s="5">
        <v>2237</v>
      </c>
      <c r="C44" t="n" s="5">
        <v>2700</v>
      </c>
    </row>
    <row r="45" spans="1:4">
      <c r="A45" t="s" s="4">
        <v>295</v>
      </c>
      <c r="B45" t="n" s="5">
        <v>9694</v>
      </c>
      <c r="C45" t="n" s="5">
        <v>7360</v>
      </c>
    </row>
    <row r="46" spans="1:4">
      <c r="A46" t="s" s="4">
        <v>262</v>
      </c>
      <c r="B46" t="n" s="5">
        <v>11931</v>
      </c>
      <c r="C46" t="n" s="5">
        <v>10060</v>
      </c>
      <c r="D46" t="n" s="5">
        <v>9568</v>
      </c>
    </row>
    <row r="47" spans="1:4">
      <c r="A47" t="s" s="4">
        <v>296</v>
      </c>
      <c r="B47" t="n" s="5">
        <v>0</v>
      </c>
      <c r="C47" t="n" s="5">
        <v>0</v>
      </c>
    </row>
    <row r="48" spans="1:4">
      <c r="A48" t="s" s="4">
        <v>297</v>
      </c>
      <c r="B48" t="n" s="5">
        <v>2408</v>
      </c>
      <c r="C48" t="n" s="5">
        <v>2700</v>
      </c>
    </row>
    <row r="49" spans="1:4">
      <c r="A49" t="s" s="4">
        <v>228</v>
      </c>
    </row>
    <row r="50" spans="1:4">
      <c r="A50" t="s" s="3">
        <v>290</v>
      </c>
    </row>
    <row r="51" spans="1:4">
      <c r="A51" t="s" s="4">
        <v>291</v>
      </c>
      <c r="C51" t="n" s="5">
        <v>3960</v>
      </c>
    </row>
    <row r="52" spans="1:4">
      <c r="A52" t="s" s="4">
        <v>294</v>
      </c>
      <c r="C52" t="n" s="5">
        <v>3960</v>
      </c>
    </row>
    <row r="53" spans="1:4">
      <c r="A53" t="s" s="4">
        <v>295</v>
      </c>
      <c r="B53" t="n" s="5">
        <v>19427</v>
      </c>
      <c r="C53" t="n" s="5">
        <v>17713</v>
      </c>
    </row>
    <row r="54" spans="1:4">
      <c r="A54" t="s" s="4">
        <v>262</v>
      </c>
      <c r="B54" t="n" s="5">
        <v>19427</v>
      </c>
      <c r="C54" t="n" s="5">
        <v>21673</v>
      </c>
      <c r="D54" t="n" s="5">
        <v>23609</v>
      </c>
    </row>
    <row r="55" spans="1:4">
      <c r="A55" t="s" s="4">
        <v>296</v>
      </c>
      <c r="B55" t="n" s="5">
        <v>0</v>
      </c>
      <c r="C55" t="n" s="5">
        <v>0</v>
      </c>
    </row>
    <row r="56" spans="1:4">
      <c r="A56" t="s" s="4">
        <v>297</v>
      </c>
      <c r="C56" t="n" s="5">
        <v>3960</v>
      </c>
    </row>
    <row r="57" spans="1:4">
      <c r="A57" t="s" s="4">
        <v>229</v>
      </c>
    </row>
    <row r="58" spans="1:4">
      <c r="A58" t="s" s="3">
        <v>290</v>
      </c>
    </row>
    <row r="59" spans="1:4">
      <c r="A59" t="s" s="4">
        <v>293</v>
      </c>
      <c r="C59" t="n" s="5">
        <v>19</v>
      </c>
    </row>
    <row r="60" spans="1:4">
      <c r="A60" t="s" s="4">
        <v>294</v>
      </c>
      <c r="C60" t="n" s="5">
        <v>19</v>
      </c>
    </row>
    <row r="61" spans="1:4">
      <c r="A61" t="s" s="4">
        <v>295</v>
      </c>
      <c r="B61" t="n" s="5">
        <v>15053</v>
      </c>
      <c r="C61" t="n" s="5">
        <v>14698</v>
      </c>
    </row>
    <row r="62" spans="1:4">
      <c r="A62" t="s" s="4">
        <v>262</v>
      </c>
      <c r="B62" t="n" s="5">
        <v>15053</v>
      </c>
      <c r="C62" t="n" s="5">
        <v>14717</v>
      </c>
      <c r="D62" t="n" s="5">
        <v>12801</v>
      </c>
    </row>
    <row r="63" spans="1:4">
      <c r="A63" t="s" s="4">
        <v>296</v>
      </c>
      <c r="B63" t="n" s="5">
        <v>0</v>
      </c>
      <c r="C63" t="n" s="5">
        <v>0</v>
      </c>
    </row>
    <row r="64" spans="1:4">
      <c r="A64" t="s" s="4">
        <v>297</v>
      </c>
      <c r="C64" t="n" s="5">
        <v>19</v>
      </c>
    </row>
    <row r="65" spans="1:4">
      <c r="A65" t="s" s="4">
        <v>230</v>
      </c>
    </row>
    <row r="66" spans="1:4">
      <c r="A66" t="s" s="3">
        <v>290</v>
      </c>
    </row>
    <row r="67" spans="1:4">
      <c r="A67" t="s" s="4">
        <v>295</v>
      </c>
      <c r="B67" t="n" s="5">
        <v>1299</v>
      </c>
      <c r="C67" t="n" s="5">
        <v>1142</v>
      </c>
    </row>
    <row r="68" spans="1:4">
      <c r="A68" t="s" s="4">
        <v>262</v>
      </c>
      <c r="B68" t="n" s="5">
        <v>1299</v>
      </c>
      <c r="C68" t="n" s="5">
        <v>1142</v>
      </c>
      <c r="D68" t="n" s="7">
        <v>1144</v>
      </c>
    </row>
    <row r="69" spans="1:4">
      <c r="A69" t="s" s="4">
        <v>296</v>
      </c>
      <c r="B69" t="n" s="7">
        <v>0</v>
      </c>
      <c r="C69" t="n"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r="1" spans="1:6">
      <c r="A1" t="s" s="1">
        <v>298</v>
      </c>
      <c r="B1" t="s" s="2">
        <v>60</v>
      </c>
      <c r="D1" t="s" s="2">
        <v>1</v>
      </c>
      <c r="F1" t="s" s="2">
        <v>248</v>
      </c>
    </row>
    <row r="2" spans="1:6">
      <c r="B2" t="s" s="2">
        <v>2</v>
      </c>
      <c r="C2" t="s" s="2">
        <v>61</v>
      </c>
      <c r="D2" t="s" s="2">
        <v>2</v>
      </c>
      <c r="E2" t="s" s="2">
        <v>61</v>
      </c>
      <c r="F2" t="s" s="2">
        <v>25</v>
      </c>
    </row>
    <row r="3" spans="1:6">
      <c r="A3" t="s" s="3">
        <v>290</v>
      </c>
    </row>
    <row r="4" spans="1:6">
      <c r="A4" t="s" s="4">
        <v>299</v>
      </c>
      <c r="B4" t="n" s="7">
        <v>25633</v>
      </c>
      <c r="C4" t="n" s="7">
        <v>29439</v>
      </c>
      <c r="D4" t="n" s="7">
        <v>25633</v>
      </c>
      <c r="E4" t="n" s="7">
        <v>29439</v>
      </c>
      <c r="F4" t="n" s="7">
        <v>27780</v>
      </c>
    </row>
    <row r="5" spans="1:6">
      <c r="A5" t="s" s="4">
        <v>300</v>
      </c>
      <c r="B5" t="n" s="5">
        <v>30780</v>
      </c>
      <c r="C5" t="n" s="5">
        <v>34734</v>
      </c>
      <c r="D5" t="n" s="5">
        <v>30780</v>
      </c>
      <c r="E5" t="n" s="5">
        <v>34734</v>
      </c>
      <c r="F5" t="n" s="5">
        <v>32054</v>
      </c>
    </row>
    <row r="6" spans="1:6">
      <c r="A6" t="s" s="4">
        <v>301</v>
      </c>
      <c r="B6" t="n" s="5">
        <v>1150</v>
      </c>
      <c r="C6" t="n" s="5">
        <v>1650</v>
      </c>
      <c r="D6" t="n" s="5">
        <v>1150</v>
      </c>
      <c r="E6" t="n" s="5">
        <v>1650</v>
      </c>
      <c r="F6" t="n" s="5">
        <v>1150</v>
      </c>
    </row>
    <row r="7" spans="1:6">
      <c r="A7" t="s" s="4">
        <v>302</v>
      </c>
      <c r="B7" t="n" s="5">
        <v>26330</v>
      </c>
      <c r="C7" t="n" s="5">
        <v>27429</v>
      </c>
      <c r="D7" t="n" s="5">
        <v>28419</v>
      </c>
      <c r="E7" t="n" s="5">
        <v>27744</v>
      </c>
      <c r="F7" t="n" s="5">
        <v>30059</v>
      </c>
    </row>
    <row r="8" spans="1:6">
      <c r="A8" t="s" s="4">
        <v>303</v>
      </c>
      <c r="B8" t="n" s="5">
        <v>227</v>
      </c>
      <c r="C8" t="n" s="5">
        <v>382</v>
      </c>
      <c r="D8" t="n" s="5">
        <v>475</v>
      </c>
      <c r="E8" t="n" s="5">
        <v>645</v>
      </c>
      <c r="F8" t="n" s="5">
        <v>1277</v>
      </c>
    </row>
    <row r="9" spans="1:6">
      <c r="A9" t="s" s="4">
        <v>223</v>
      </c>
    </row>
    <row r="10" spans="1:6">
      <c r="A10" t="s" s="3">
        <v>290</v>
      </c>
    </row>
    <row r="11" spans="1:6">
      <c r="A11" t="s" s="4">
        <v>304</v>
      </c>
      <c r="B11" t="n" s="5">
        <v>1373</v>
      </c>
      <c r="C11" t="n" s="5">
        <v>1269</v>
      </c>
      <c r="D11" t="n" s="5">
        <v>1373</v>
      </c>
      <c r="E11" t="n" s="5">
        <v>1269</v>
      </c>
      <c r="F11" t="n" s="5">
        <v>1467</v>
      </c>
    </row>
    <row r="12" spans="1:6">
      <c r="A12" t="s" s="4">
        <v>305</v>
      </c>
      <c r="B12" t="n" s="5">
        <v>1562</v>
      </c>
      <c r="C12" t="n" s="5">
        <v>1579</v>
      </c>
      <c r="D12" t="n" s="5">
        <v>1562</v>
      </c>
      <c r="E12" t="n" s="5">
        <v>1579</v>
      </c>
      <c r="F12" t="n" s="5">
        <v>1643</v>
      </c>
    </row>
    <row r="13" spans="1:6">
      <c r="A13" t="s" s="4">
        <v>306</v>
      </c>
      <c r="B13" t="n" s="5">
        <v>1478</v>
      </c>
      <c r="C13" t="n" s="5">
        <v>1472</v>
      </c>
      <c r="D13" t="n" s="5">
        <v>1474</v>
      </c>
      <c r="E13" t="n" s="5">
        <v>1780</v>
      </c>
      <c r="F13" t="n" s="5">
        <v>1472</v>
      </c>
    </row>
    <row r="14" spans="1:6">
      <c r="A14" t="s" s="4">
        <v>307</v>
      </c>
      <c r="B14" t="n" s="5">
        <v>16</v>
      </c>
      <c r="C14" t="n" s="5">
        <v>16</v>
      </c>
      <c r="D14" t="n" s="5">
        <v>34</v>
      </c>
      <c r="E14" t="n" s="5">
        <v>37</v>
      </c>
      <c r="F14" t="n" s="5">
        <v>77</v>
      </c>
    </row>
    <row r="15" spans="1:6">
      <c r="A15" t="s" s="4">
        <v>308</v>
      </c>
      <c r="B15" t="n" s="5">
        <v>177</v>
      </c>
      <c r="C15" t="n" s="5">
        <v>180</v>
      </c>
      <c r="D15" t="n" s="5">
        <v>177</v>
      </c>
      <c r="E15" t="n" s="5">
        <v>180</v>
      </c>
      <c r="F15" t="n" s="5">
        <v>178</v>
      </c>
    </row>
    <row r="16" spans="1:6">
      <c r="A16" t="s" s="4">
        <v>309</v>
      </c>
      <c r="B16" t="n" s="5">
        <v>177</v>
      </c>
      <c r="C16" t="n" s="5">
        <v>180</v>
      </c>
      <c r="D16" t="n" s="5">
        <v>177</v>
      </c>
      <c r="E16" t="n" s="5">
        <v>180</v>
      </c>
      <c r="F16" t="n" s="5">
        <v>178</v>
      </c>
    </row>
    <row r="17" spans="1:6">
      <c r="A17" t="s" s="4">
        <v>310</v>
      </c>
      <c r="B17" t="n" s="5">
        <v>177</v>
      </c>
      <c r="C17" t="n" s="5">
        <v>180</v>
      </c>
      <c r="D17" t="n" s="5">
        <v>177</v>
      </c>
      <c r="E17" t="n" s="5">
        <v>181</v>
      </c>
      <c r="F17" t="n" s="5">
        <v>180</v>
      </c>
    </row>
    <row r="18" spans="1:6">
      <c r="A18" t="s" s="4">
        <v>311</v>
      </c>
      <c r="B18" t="n" s="5">
        <v>2</v>
      </c>
      <c r="C18" t="n" s="5">
        <v>3</v>
      </c>
      <c r="D18" t="n" s="5">
        <v>6</v>
      </c>
      <c r="E18" t="n" s="5">
        <v>5</v>
      </c>
      <c r="F18" t="n" s="5">
        <v>8</v>
      </c>
    </row>
    <row r="19" spans="1:6">
      <c r="A19" t="s" s="4">
        <v>299</v>
      </c>
      <c r="B19" t="n" s="5">
        <v>1550</v>
      </c>
      <c r="C19" t="n" s="5">
        <v>1449</v>
      </c>
      <c r="D19" t="n" s="5">
        <v>1550</v>
      </c>
      <c r="E19" t="n" s="5">
        <v>1449</v>
      </c>
      <c r="F19" t="n" s="5">
        <v>1645</v>
      </c>
    </row>
    <row r="20" spans="1:6">
      <c r="A20" t="s" s="4">
        <v>300</v>
      </c>
      <c r="B20" t="n" s="5">
        <v>1739</v>
      </c>
      <c r="C20" t="n" s="5">
        <v>1759</v>
      </c>
      <c r="D20" t="n" s="5">
        <v>1739</v>
      </c>
      <c r="E20" t="n" s="5">
        <v>1759</v>
      </c>
      <c r="F20" t="n" s="5">
        <v>1821</v>
      </c>
    </row>
    <row r="21" spans="1:6">
      <c r="A21" t="s" s="4">
        <v>302</v>
      </c>
      <c r="B21" t="n" s="5">
        <v>1655</v>
      </c>
      <c r="C21" t="n" s="5">
        <v>1652</v>
      </c>
      <c r="D21" t="n" s="5">
        <v>1651</v>
      </c>
      <c r="E21" t="n" s="5">
        <v>1961</v>
      </c>
      <c r="F21" t="n" s="5">
        <v>1652</v>
      </c>
    </row>
    <row r="22" spans="1:6">
      <c r="A22" t="s" s="4">
        <v>303</v>
      </c>
      <c r="B22" t="n" s="5">
        <v>18</v>
      </c>
      <c r="C22" t="n" s="5">
        <v>19</v>
      </c>
      <c r="D22" t="n" s="5">
        <v>40</v>
      </c>
      <c r="E22" t="n" s="5">
        <v>42</v>
      </c>
      <c r="F22" t="n" s="5">
        <v>85</v>
      </c>
    </row>
    <row r="23" spans="1:6">
      <c r="A23" t="s" s="4">
        <v>224</v>
      </c>
    </row>
    <row r="24" spans="1:6">
      <c r="A24" t="s" s="3">
        <v>290</v>
      </c>
    </row>
    <row r="25" spans="1:6">
      <c r="A25" t="s" s="4">
        <v>304</v>
      </c>
      <c r="C25" t="n" s="5">
        <v>63</v>
      </c>
      <c r="E25" t="n" s="5">
        <v>63</v>
      </c>
      <c r="F25" t="n" s="5">
        <v>63</v>
      </c>
    </row>
    <row r="26" spans="1:6">
      <c r="A26" t="s" s="4">
        <v>305</v>
      </c>
      <c r="C26" t="n" s="5">
        <v>63</v>
      </c>
      <c r="E26" t="n" s="5">
        <v>63</v>
      </c>
      <c r="F26" t="n" s="5">
        <v>63</v>
      </c>
    </row>
    <row r="27" spans="1:6">
      <c r="A27" t="s" s="4">
        <v>306</v>
      </c>
      <c r="B27" t="n" s="5">
        <v>30</v>
      </c>
      <c r="C27" t="n" s="5">
        <v>64</v>
      </c>
      <c r="D27" t="n" s="5">
        <v>41</v>
      </c>
      <c r="E27" t="n" s="5">
        <v>65</v>
      </c>
      <c r="F27" t="n" s="5">
        <v>65</v>
      </c>
    </row>
    <row r="28" spans="1:6">
      <c r="A28" t="s" s="4">
        <v>307</v>
      </c>
      <c r="C28" t="n" s="5">
        <v>1</v>
      </c>
      <c r="E28" t="n" s="5">
        <v>1</v>
      </c>
      <c r="F28" t="n" s="5">
        <v>2</v>
      </c>
    </row>
    <row r="29" spans="1:6">
      <c r="A29" t="s" s="4">
        <v>299</v>
      </c>
      <c r="C29" t="n" s="5">
        <v>63</v>
      </c>
      <c r="E29" t="n" s="5">
        <v>63</v>
      </c>
      <c r="F29" t="n" s="5">
        <v>63</v>
      </c>
    </row>
    <row r="30" spans="1:6">
      <c r="A30" t="s" s="4">
        <v>300</v>
      </c>
      <c r="C30" t="n" s="5">
        <v>63</v>
      </c>
      <c r="E30" t="n" s="5">
        <v>63</v>
      </c>
      <c r="F30" t="n" s="5">
        <v>63</v>
      </c>
    </row>
    <row r="31" spans="1:6">
      <c r="A31" t="s" s="4">
        <v>302</v>
      </c>
      <c r="B31" t="n" s="5">
        <v>30</v>
      </c>
      <c r="C31" t="n" s="5">
        <v>64</v>
      </c>
      <c r="D31" t="n" s="5">
        <v>41</v>
      </c>
      <c r="E31" t="n" s="5">
        <v>65</v>
      </c>
      <c r="F31" t="n" s="5">
        <v>65</v>
      </c>
    </row>
    <row r="32" spans="1:6">
      <c r="A32" t="s" s="4">
        <v>303</v>
      </c>
      <c r="C32" t="n" s="5">
        <v>1</v>
      </c>
      <c r="E32" t="n" s="5">
        <v>1</v>
      </c>
      <c r="F32" t="n" s="5">
        <v>2</v>
      </c>
    </row>
    <row r="33" spans="1:6">
      <c r="A33" t="s" s="4">
        <v>225</v>
      </c>
    </row>
    <row r="34" spans="1:6">
      <c r="A34" t="s" s="3">
        <v>290</v>
      </c>
    </row>
    <row r="35" spans="1:6">
      <c r="A35" t="s" s="4">
        <v>304</v>
      </c>
      <c r="B35" t="n" s="5">
        <v>10459</v>
      </c>
      <c r="C35" t="n" s="5">
        <v>6741</v>
      </c>
      <c r="D35" t="n" s="5">
        <v>10459</v>
      </c>
      <c r="E35" t="n" s="5">
        <v>6741</v>
      </c>
      <c r="F35" t="n" s="5">
        <v>6029</v>
      </c>
    </row>
    <row r="36" spans="1:6">
      <c r="A36" t="s" s="4">
        <v>305</v>
      </c>
      <c r="B36" t="n" s="5">
        <v>12627</v>
      </c>
      <c r="C36" t="n" s="5">
        <v>9180</v>
      </c>
      <c r="D36" t="n" s="5">
        <v>12627</v>
      </c>
      <c r="E36" t="n" s="5">
        <v>9180</v>
      </c>
      <c r="F36" t="n" s="5">
        <v>8309</v>
      </c>
    </row>
    <row r="37" spans="1:6">
      <c r="A37" t="s" s="4">
        <v>306</v>
      </c>
      <c r="B37" t="n" s="5">
        <v>10855</v>
      </c>
      <c r="C37" t="n" s="5">
        <v>7036</v>
      </c>
      <c r="D37" t="n" s="5">
        <v>11029</v>
      </c>
      <c r="E37" t="n" s="5">
        <v>7607</v>
      </c>
      <c r="F37" t="n" s="5">
        <v>6680</v>
      </c>
    </row>
    <row r="38" spans="1:6">
      <c r="A38" t="s" s="4">
        <v>307</v>
      </c>
      <c r="B38" t="n" s="5">
        <v>51</v>
      </c>
      <c r="C38" t="n" s="5">
        <v>110</v>
      </c>
      <c r="D38" t="n" s="5">
        <v>117</v>
      </c>
      <c r="E38" t="n" s="5">
        <v>175</v>
      </c>
      <c r="F38" t="n" s="5">
        <v>323</v>
      </c>
    </row>
    <row r="39" spans="1:6">
      <c r="A39" t="s" s="4">
        <v>308</v>
      </c>
      <c r="B39" t="n" s="5">
        <v>2546</v>
      </c>
      <c r="C39" t="n" s="5">
        <v>3038</v>
      </c>
      <c r="D39" t="n" s="5">
        <v>2546</v>
      </c>
      <c r="E39" t="n" s="5">
        <v>3038</v>
      </c>
      <c r="F39" t="n" s="5">
        <v>2927</v>
      </c>
    </row>
    <row r="40" spans="1:6">
      <c r="A40" t="s" s="4">
        <v>309</v>
      </c>
      <c r="B40" t="n" s="5">
        <v>2546</v>
      </c>
      <c r="C40" t="n" s="5">
        <v>3054</v>
      </c>
      <c r="D40" t="n" s="5">
        <v>2546</v>
      </c>
      <c r="E40" t="n" s="5">
        <v>3054</v>
      </c>
      <c r="F40" t="n" s="5">
        <v>2927</v>
      </c>
    </row>
    <row r="41" spans="1:6">
      <c r="A41" t="s" s="4">
        <v>310</v>
      </c>
      <c r="B41" t="n" s="5">
        <v>2567</v>
      </c>
      <c r="C41" t="n" s="5">
        <v>3058</v>
      </c>
      <c r="D41" t="n" s="5">
        <v>2687</v>
      </c>
      <c r="E41" t="n" s="5">
        <v>3085</v>
      </c>
      <c r="F41" t="n" s="5">
        <v>3000</v>
      </c>
    </row>
    <row r="42" spans="1:6">
      <c r="A42" t="s" s="4">
        <v>311</v>
      </c>
      <c r="B42" t="n" s="5">
        <v>43</v>
      </c>
      <c r="C42" t="n" s="5">
        <v>38</v>
      </c>
      <c r="D42" t="n" s="5">
        <v>91</v>
      </c>
      <c r="E42" t="n" s="5">
        <v>101</v>
      </c>
      <c r="F42" t="n" s="5">
        <v>200</v>
      </c>
    </row>
    <row r="43" spans="1:6">
      <c r="A43" t="s" s="4">
        <v>299</v>
      </c>
      <c r="B43" t="n" s="5">
        <v>13005</v>
      </c>
      <c r="C43" t="n" s="5">
        <v>9779</v>
      </c>
      <c r="D43" t="n" s="5">
        <v>13005</v>
      </c>
      <c r="E43" t="n" s="5">
        <v>9779</v>
      </c>
      <c r="F43" t="n" s="5">
        <v>8956</v>
      </c>
    </row>
    <row r="44" spans="1:6">
      <c r="A44" t="s" s="4">
        <v>300</v>
      </c>
      <c r="B44" t="n" s="5">
        <v>15173</v>
      </c>
      <c r="C44" t="n" s="5">
        <v>12234</v>
      </c>
      <c r="D44" t="n" s="5">
        <v>15173</v>
      </c>
      <c r="E44" t="n" s="5">
        <v>12234</v>
      </c>
      <c r="F44" t="n" s="5">
        <v>11236</v>
      </c>
    </row>
    <row r="45" spans="1:6">
      <c r="A45" t="s" s="4">
        <v>301</v>
      </c>
      <c r="B45" t="n" s="5">
        <v>200</v>
      </c>
      <c r="C45" t="n" s="5">
        <v>200</v>
      </c>
      <c r="D45" t="n" s="5">
        <v>200</v>
      </c>
      <c r="E45" t="n" s="5">
        <v>200</v>
      </c>
      <c r="F45" t="n" s="5">
        <v>200</v>
      </c>
    </row>
    <row r="46" spans="1:6">
      <c r="A46" t="s" s="4">
        <v>302</v>
      </c>
      <c r="B46" t="n" s="5">
        <v>13422</v>
      </c>
      <c r="C46" t="n" s="5">
        <v>10094</v>
      </c>
      <c r="D46" t="n" s="5">
        <v>13716</v>
      </c>
      <c r="E46" t="n" s="5">
        <v>10692</v>
      </c>
      <c r="F46" t="n" s="5">
        <v>9680</v>
      </c>
    </row>
    <row r="47" spans="1:6">
      <c r="A47" t="s" s="4">
        <v>303</v>
      </c>
      <c r="B47" t="n" s="5">
        <v>94</v>
      </c>
      <c r="C47" t="n" s="5">
        <v>148</v>
      </c>
      <c r="D47" t="n" s="5">
        <v>208</v>
      </c>
      <c r="E47" t="n" s="5">
        <v>276</v>
      </c>
      <c r="F47" t="n" s="5">
        <v>523</v>
      </c>
    </row>
    <row r="48" spans="1:6">
      <c r="A48" t="s" s="4">
        <v>226</v>
      </c>
    </row>
    <row r="49" spans="1:6">
      <c r="A49" t="s" s="3">
        <v>290</v>
      </c>
    </row>
    <row r="50" spans="1:6">
      <c r="A50" t="s" s="4">
        <v>304</v>
      </c>
      <c r="B50" t="n" s="5">
        <v>6719</v>
      </c>
      <c r="C50" t="n" s="5">
        <v>6971</v>
      </c>
      <c r="D50" t="n" s="5">
        <v>6719</v>
      </c>
      <c r="E50" t="n" s="5">
        <v>6971</v>
      </c>
      <c r="F50" t="n" s="5">
        <v>6847</v>
      </c>
    </row>
    <row r="51" spans="1:6">
      <c r="A51" t="s" s="4">
        <v>305</v>
      </c>
      <c r="B51" t="n" s="5">
        <v>7533</v>
      </c>
      <c r="C51" t="n" s="5">
        <v>7786</v>
      </c>
      <c r="D51" t="n" s="5">
        <v>7533</v>
      </c>
      <c r="E51" t="n" s="5">
        <v>7786</v>
      </c>
      <c r="F51" t="n" s="5">
        <v>7661</v>
      </c>
    </row>
    <row r="52" spans="1:6">
      <c r="A52" t="s" s="4">
        <v>306</v>
      </c>
      <c r="B52" t="n" s="5">
        <v>6750</v>
      </c>
      <c r="C52" t="n" s="5">
        <v>7002</v>
      </c>
      <c r="D52" t="n" s="5">
        <v>6782</v>
      </c>
      <c r="E52" t="n" s="5">
        <v>7034</v>
      </c>
      <c r="F52" t="n" s="5">
        <v>6941</v>
      </c>
    </row>
    <row r="53" spans="1:6">
      <c r="A53" t="s" s="4">
        <v>307</v>
      </c>
      <c r="B53" t="n" s="5">
        <v>82</v>
      </c>
      <c r="C53" t="n" s="5">
        <v>123</v>
      </c>
      <c r="D53" t="n" s="5">
        <v>162</v>
      </c>
      <c r="E53" t="n" s="5">
        <v>205</v>
      </c>
      <c r="F53" t="n" s="5">
        <v>392</v>
      </c>
    </row>
    <row r="54" spans="1:6">
      <c r="A54" t="s" s="4">
        <v>308</v>
      </c>
      <c r="B54" t="n" s="5">
        <v>1339</v>
      </c>
      <c r="C54" t="n" s="5">
        <v>1345</v>
      </c>
      <c r="D54" t="n" s="5">
        <v>1339</v>
      </c>
      <c r="E54" t="n" s="5">
        <v>1345</v>
      </c>
      <c r="F54" t="n" s="5">
        <v>1345</v>
      </c>
    </row>
    <row r="55" spans="1:6">
      <c r="A55" t="s" s="4">
        <v>309</v>
      </c>
      <c r="B55" t="n" s="5">
        <v>1339</v>
      </c>
      <c r="C55" t="n" s="5">
        <v>1345</v>
      </c>
      <c r="D55" t="n" s="5">
        <v>1339</v>
      </c>
      <c r="E55" t="n" s="5">
        <v>1345</v>
      </c>
      <c r="F55" t="n" s="5">
        <v>1345</v>
      </c>
    </row>
    <row r="56" spans="1:6">
      <c r="A56" t="s" s="4">
        <v>310</v>
      </c>
      <c r="B56" t="n" s="5">
        <v>1341</v>
      </c>
      <c r="C56" t="n" s="5">
        <v>1348</v>
      </c>
      <c r="D56" t="n" s="5">
        <v>1342</v>
      </c>
      <c r="E56" t="n" s="5">
        <v>1353</v>
      </c>
      <c r="F56" t="n" s="5">
        <v>1355</v>
      </c>
    </row>
    <row r="57" spans="1:6">
      <c r="A57" t="s" s="4">
        <v>311</v>
      </c>
      <c r="B57" t="n" s="5">
        <v>20</v>
      </c>
      <c r="C57" t="n" s="5">
        <v>20</v>
      </c>
      <c r="D57" t="n" s="5">
        <v>40</v>
      </c>
      <c r="E57" t="n" s="5">
        <v>41</v>
      </c>
      <c r="F57" t="n" s="5">
        <v>83</v>
      </c>
    </row>
    <row r="58" spans="1:6">
      <c r="A58" t="s" s="4">
        <v>299</v>
      </c>
      <c r="B58" t="n" s="5">
        <v>8058</v>
      </c>
      <c r="C58" t="n" s="5">
        <v>8316</v>
      </c>
      <c r="D58" t="n" s="5">
        <v>8058</v>
      </c>
      <c r="E58" t="n" s="5">
        <v>8316</v>
      </c>
      <c r="F58" t="n" s="5">
        <v>8192</v>
      </c>
    </row>
    <row r="59" spans="1:6">
      <c r="A59" t="s" s="4">
        <v>300</v>
      </c>
      <c r="B59" t="n" s="5">
        <v>8872</v>
      </c>
      <c r="C59" t="n" s="5">
        <v>9131</v>
      </c>
      <c r="D59" t="n" s="5">
        <v>8872</v>
      </c>
      <c r="E59" t="n" s="5">
        <v>9131</v>
      </c>
      <c r="F59" t="n" s="5">
        <v>9006</v>
      </c>
    </row>
    <row r="60" spans="1:6">
      <c r="A60" t="s" s="4">
        <v>301</v>
      </c>
      <c r="B60" t="n" s="5">
        <v>100</v>
      </c>
      <c r="C60" t="n" s="5">
        <v>100</v>
      </c>
      <c r="D60" t="n" s="5">
        <v>100</v>
      </c>
      <c r="E60" t="n" s="5">
        <v>100</v>
      </c>
      <c r="F60" t="n" s="5">
        <v>100</v>
      </c>
    </row>
    <row r="61" spans="1:6">
      <c r="A61" t="s" s="4">
        <v>302</v>
      </c>
      <c r="B61" t="n" s="5">
        <v>8091</v>
      </c>
      <c r="C61" t="n" s="5">
        <v>8350</v>
      </c>
      <c r="D61" t="n" s="5">
        <v>8124</v>
      </c>
      <c r="E61" t="n" s="5">
        <v>8387</v>
      </c>
      <c r="F61" t="n" s="5">
        <v>8296</v>
      </c>
    </row>
    <row r="62" spans="1:6">
      <c r="A62" t="s" s="4">
        <v>303</v>
      </c>
      <c r="B62" t="n" s="5">
        <v>102</v>
      </c>
      <c r="C62" t="n" s="5">
        <v>143</v>
      </c>
      <c r="D62" t="n" s="5">
        <v>202</v>
      </c>
      <c r="E62" t="n" s="5">
        <v>246</v>
      </c>
      <c r="F62" t="n" s="5">
        <v>475</v>
      </c>
    </row>
    <row r="63" spans="1:6">
      <c r="A63" t="s" s="4">
        <v>227</v>
      </c>
    </row>
    <row r="64" spans="1:6">
      <c r="A64" t="s" s="3">
        <v>290</v>
      </c>
    </row>
    <row r="65" spans="1:6">
      <c r="A65" t="s" s="4">
        <v>304</v>
      </c>
      <c r="B65" t="n" s="5">
        <v>466</v>
      </c>
      <c r="C65" t="n" s="5">
        <v>696</v>
      </c>
      <c r="D65" t="n" s="5">
        <v>466</v>
      </c>
      <c r="E65" t="n" s="5">
        <v>696</v>
      </c>
      <c r="F65" t="n" s="5">
        <v>524</v>
      </c>
    </row>
    <row r="66" spans="1:6">
      <c r="A66" t="s" s="4">
        <v>305</v>
      </c>
      <c r="B66" t="n" s="5">
        <v>740</v>
      </c>
      <c r="C66" t="n" s="5">
        <v>1070</v>
      </c>
      <c r="D66" t="n" s="5">
        <v>740</v>
      </c>
      <c r="E66" t="n" s="5">
        <v>1070</v>
      </c>
      <c r="F66" t="n" s="5">
        <v>805</v>
      </c>
    </row>
    <row r="67" spans="1:6">
      <c r="A67" t="s" s="4">
        <v>306</v>
      </c>
      <c r="B67" t="n" s="5">
        <v>488</v>
      </c>
      <c r="C67" t="n" s="5">
        <v>701</v>
      </c>
      <c r="D67" t="n" s="5">
        <v>326</v>
      </c>
      <c r="E67" t="n" s="5">
        <v>912</v>
      </c>
      <c r="F67" t="n" s="5">
        <v>504</v>
      </c>
    </row>
    <row r="68" spans="1:6">
      <c r="A68" t="s" s="4">
        <v>307</v>
      </c>
      <c r="B68" t="n" s="5">
        <v>7</v>
      </c>
      <c r="D68" t="n" s="5">
        <v>14</v>
      </c>
      <c r="E68" t="n" s="5">
        <v>1</v>
      </c>
      <c r="F68" t="n" s="5">
        <v>4</v>
      </c>
    </row>
    <row r="69" spans="1:6">
      <c r="A69" t="s" s="4">
        <v>308</v>
      </c>
      <c r="B69" t="n" s="5">
        <v>2237</v>
      </c>
      <c r="C69" t="n" s="5">
        <v>3192</v>
      </c>
      <c r="D69" t="n" s="5">
        <v>2237</v>
      </c>
      <c r="E69" t="n" s="5">
        <v>3192</v>
      </c>
      <c r="F69" t="n" s="5">
        <v>2700</v>
      </c>
    </row>
    <row r="70" spans="1:6">
      <c r="A70" t="s" s="4">
        <v>309</v>
      </c>
      <c r="B70" t="n" s="5">
        <v>3937</v>
      </c>
      <c r="C70" t="n" s="5">
        <v>4531</v>
      </c>
      <c r="D70" t="n" s="5">
        <v>3937</v>
      </c>
      <c r="E70" t="n" s="5">
        <v>4531</v>
      </c>
      <c r="F70" t="n" s="5">
        <v>4060</v>
      </c>
    </row>
    <row r="71" spans="1:6">
      <c r="A71" t="s" s="4">
        <v>310</v>
      </c>
      <c r="B71" t="n" s="5">
        <v>2323</v>
      </c>
      <c r="C71" t="n" s="5">
        <v>3290</v>
      </c>
      <c r="D71" t="n" s="5">
        <v>2448</v>
      </c>
      <c r="E71" t="n" s="5">
        <v>3342</v>
      </c>
      <c r="F71" t="n" s="5">
        <v>3044</v>
      </c>
    </row>
    <row r="72" spans="1:6">
      <c r="A72" t="s" s="4">
        <v>311</v>
      </c>
      <c r="C72" t="n" s="5">
        <v>1</v>
      </c>
      <c r="E72" t="n" s="5">
        <v>1</v>
      </c>
      <c r="F72" t="n" s="5">
        <v>1</v>
      </c>
    </row>
    <row r="73" spans="1:6">
      <c r="A73" t="s" s="4">
        <v>299</v>
      </c>
      <c r="B73" t="n" s="5">
        <v>2703</v>
      </c>
      <c r="C73" t="n" s="5">
        <v>3888</v>
      </c>
      <c r="D73" t="n" s="5">
        <v>2703</v>
      </c>
      <c r="E73" t="n" s="5">
        <v>3888</v>
      </c>
      <c r="F73" t="n" s="5">
        <v>3224</v>
      </c>
    </row>
    <row r="74" spans="1:6">
      <c r="A74" t="s" s="4">
        <v>300</v>
      </c>
      <c r="B74" t="n" s="5">
        <v>4677</v>
      </c>
      <c r="C74" t="n" s="5">
        <v>5601</v>
      </c>
      <c r="D74" t="n" s="5">
        <v>4677</v>
      </c>
      <c r="E74" t="n" s="5">
        <v>5601</v>
      </c>
      <c r="F74" t="n" s="5">
        <v>4865</v>
      </c>
    </row>
    <row r="75" spans="1:6">
      <c r="A75" t="s" s="4">
        <v>301</v>
      </c>
      <c r="B75" t="n" s="5">
        <v>850</v>
      </c>
      <c r="C75" t="n" s="5">
        <v>850</v>
      </c>
      <c r="D75" t="n" s="5">
        <v>850</v>
      </c>
      <c r="E75" t="n" s="5">
        <v>850</v>
      </c>
      <c r="F75" t="n" s="5">
        <v>850</v>
      </c>
    </row>
    <row r="76" spans="1:6">
      <c r="A76" t="s" s="4">
        <v>302</v>
      </c>
      <c r="B76" t="n" s="5">
        <v>2811</v>
      </c>
      <c r="C76" t="n" s="5">
        <v>3991</v>
      </c>
      <c r="D76" t="n" s="5">
        <v>2774</v>
      </c>
      <c r="E76" t="n" s="5">
        <v>4254</v>
      </c>
      <c r="F76" t="n" s="5">
        <v>3548</v>
      </c>
    </row>
    <row r="77" spans="1:6">
      <c r="A77" t="s" s="4">
        <v>303</v>
      </c>
      <c r="B77" t="n" s="5">
        <v>7</v>
      </c>
      <c r="C77" t="n" s="5">
        <v>1</v>
      </c>
      <c r="D77" t="n" s="5">
        <v>14</v>
      </c>
      <c r="E77" t="n" s="5">
        <v>2</v>
      </c>
      <c r="F77" t="n" s="5">
        <v>5</v>
      </c>
    </row>
    <row r="78" spans="1:6">
      <c r="A78" t="s" s="4">
        <v>228</v>
      </c>
    </row>
    <row r="79" spans="1:6">
      <c r="A79" t="s" s="3">
        <v>290</v>
      </c>
    </row>
    <row r="80" spans="1:6">
      <c r="A80" t="s" s="4">
        <v>304</v>
      </c>
      <c r="F80" t="n" s="5">
        <v>5349</v>
      </c>
    </row>
    <row r="81" spans="1:6">
      <c r="A81" t="s" s="4">
        <v>305</v>
      </c>
      <c r="B81" t="n" s="5">
        <v>2</v>
      </c>
      <c r="C81" t="n" s="5">
        <v>1</v>
      </c>
      <c r="D81" t="n" s="5">
        <v>2</v>
      </c>
      <c r="E81" t="n" s="5">
        <v>1</v>
      </c>
      <c r="F81" t="n" s="5">
        <v>4712</v>
      </c>
    </row>
    <row r="82" spans="1:6">
      <c r="A82" t="s" s="4">
        <v>306</v>
      </c>
      <c r="D82" t="n" s="5">
        <v>1783</v>
      </c>
      <c r="F82" t="n" s="5">
        <v>3664</v>
      </c>
    </row>
    <row r="83" spans="1:6">
      <c r="A83" t="s" s="4">
        <v>307</v>
      </c>
      <c r="F83" t="n" s="5">
        <v>57</v>
      </c>
    </row>
    <row r="84" spans="1:6">
      <c r="A84" t="s" s="4">
        <v>308</v>
      </c>
      <c r="C84" t="n" s="5">
        <v>5349</v>
      </c>
      <c r="E84" t="n" s="5">
        <v>5349</v>
      </c>
    </row>
    <row r="85" spans="1:6">
      <c r="A85" t="s" s="4">
        <v>309</v>
      </c>
      <c r="C85" t="n" s="5">
        <v>5349</v>
      </c>
      <c r="E85" t="n" s="5">
        <v>5349</v>
      </c>
    </row>
    <row r="86" spans="1:6">
      <c r="A86" t="s" s="4">
        <v>310</v>
      </c>
      <c r="C86" t="n" s="5">
        <v>2674</v>
      </c>
      <c r="E86" t="n" s="5">
        <v>1783</v>
      </c>
      <c r="F86" t="n" s="5">
        <v>2674</v>
      </c>
    </row>
    <row r="87" spans="1:6">
      <c r="A87" t="s" s="4">
        <v>311</v>
      </c>
      <c r="C87" t="n" s="5">
        <v>64</v>
      </c>
      <c r="E87" t="n" s="5">
        <v>64</v>
      </c>
      <c r="F87" t="n" s="5">
        <v>107</v>
      </c>
    </row>
    <row r="88" spans="1:6">
      <c r="A88" t="s" s="4">
        <v>299</v>
      </c>
      <c r="C88" t="n" s="5">
        <v>5349</v>
      </c>
      <c r="E88" t="n" s="5">
        <v>5349</v>
      </c>
      <c r="F88" t="n" s="5">
        <v>5349</v>
      </c>
    </row>
    <row r="89" spans="1:6">
      <c r="A89" t="s" s="4">
        <v>300</v>
      </c>
      <c r="B89" t="n" s="5">
        <v>2</v>
      </c>
      <c r="C89" t="n" s="5">
        <v>5350</v>
      </c>
      <c r="D89" t="n" s="5">
        <v>2</v>
      </c>
      <c r="E89" t="n" s="5">
        <v>5350</v>
      </c>
      <c r="F89" t="n" s="5">
        <v>4712</v>
      </c>
    </row>
    <row r="90" spans="1:6">
      <c r="A90" t="s" s="4">
        <v>301</v>
      </c>
      <c r="C90" t="n" s="5">
        <v>500</v>
      </c>
      <c r="E90" t="n" s="5">
        <v>500</v>
      </c>
    </row>
    <row r="91" spans="1:6">
      <c r="A91" t="s" s="4">
        <v>302</v>
      </c>
      <c r="C91" t="n" s="5">
        <v>2674</v>
      </c>
      <c r="D91" t="n" s="5">
        <v>1783</v>
      </c>
      <c r="E91" t="n" s="5">
        <v>1783</v>
      </c>
      <c r="F91" t="n" s="5">
        <v>6338</v>
      </c>
    </row>
    <row r="92" spans="1:6">
      <c r="A92" t="s" s="4">
        <v>303</v>
      </c>
      <c r="C92" t="n" s="5">
        <v>64</v>
      </c>
      <c r="E92" t="n" s="5">
        <v>64</v>
      </c>
      <c r="F92" t="n" s="5">
        <v>164</v>
      </c>
    </row>
    <row r="93" spans="1:6">
      <c r="A93" t="s" s="4">
        <v>229</v>
      </c>
    </row>
    <row r="94" spans="1:6">
      <c r="A94" t="s" s="3">
        <v>290</v>
      </c>
    </row>
    <row r="95" spans="1:6">
      <c r="A95" t="s" s="4">
        <v>304</v>
      </c>
      <c r="C95" t="n" s="5">
        <v>251</v>
      </c>
      <c r="E95" t="n" s="5">
        <v>251</v>
      </c>
      <c r="F95" t="n" s="5">
        <v>19</v>
      </c>
    </row>
    <row r="96" spans="1:6">
      <c r="A96" t="s" s="4">
        <v>305</v>
      </c>
      <c r="C96" t="n" s="5">
        <v>251</v>
      </c>
      <c r="E96" t="n" s="5">
        <v>251</v>
      </c>
      <c r="F96" t="n" s="5">
        <v>19</v>
      </c>
    </row>
    <row r="97" spans="1:6">
      <c r="A97" t="s" s="4">
        <v>306</v>
      </c>
      <c r="C97" t="n" s="5">
        <v>254</v>
      </c>
      <c r="D97" t="n" s="5">
        <v>6</v>
      </c>
      <c r="E97" t="n" s="5">
        <v>244</v>
      </c>
      <c r="F97" t="n" s="5">
        <v>137</v>
      </c>
    </row>
    <row r="98" spans="1:6">
      <c r="A98" t="s" s="4">
        <v>307</v>
      </c>
      <c r="C98" t="n" s="5">
        <v>2</v>
      </c>
      <c r="E98" t="n" s="5">
        <v>5</v>
      </c>
      <c r="F98" t="n" s="5">
        <v>5</v>
      </c>
    </row>
    <row r="99" spans="1:6">
      <c r="A99" t="s" s="4">
        <v>308</v>
      </c>
      <c r="B99" t="n" s="5">
        <v>317</v>
      </c>
      <c r="C99" t="n" s="5">
        <v>344</v>
      </c>
      <c r="D99" t="n" s="5">
        <v>317</v>
      </c>
      <c r="E99" t="n" s="5">
        <v>344</v>
      </c>
      <c r="F99" t="n" s="5">
        <v>332</v>
      </c>
    </row>
    <row r="100" spans="1:6">
      <c r="A100" t="s" s="4">
        <v>309</v>
      </c>
      <c r="B100" t="n" s="5">
        <v>317</v>
      </c>
      <c r="C100" t="n" s="5">
        <v>344</v>
      </c>
      <c r="D100" t="n" s="5">
        <v>317</v>
      </c>
      <c r="E100" t="n" s="5">
        <v>344</v>
      </c>
      <c r="F100" t="n" s="5">
        <v>332</v>
      </c>
    </row>
    <row r="101" spans="1:6">
      <c r="A101" t="s" s="4">
        <v>310</v>
      </c>
      <c r="B101" t="n" s="5">
        <v>321</v>
      </c>
      <c r="C101" t="n" s="5">
        <v>350</v>
      </c>
      <c r="D101" t="n" s="5">
        <v>324</v>
      </c>
      <c r="E101" t="n" s="5">
        <v>358</v>
      </c>
      <c r="F101" t="n" s="5">
        <v>343</v>
      </c>
    </row>
    <row r="102" spans="1:6">
      <c r="A102" t="s" s="4">
        <v>311</v>
      </c>
      <c r="B102" t="n" s="5">
        <v>6</v>
      </c>
      <c r="C102" t="n" s="5">
        <v>4</v>
      </c>
      <c r="D102" t="n" s="5">
        <v>11</v>
      </c>
      <c r="E102" t="n" s="5">
        <v>9</v>
      </c>
      <c r="F102" t="n" s="5">
        <v>18</v>
      </c>
    </row>
    <row r="103" spans="1:6">
      <c r="A103" t="s" s="4">
        <v>299</v>
      </c>
      <c r="B103" t="n" s="5">
        <v>317</v>
      </c>
      <c r="C103" t="n" s="5">
        <v>595</v>
      </c>
      <c r="D103" t="n" s="5">
        <v>317</v>
      </c>
      <c r="E103" t="n" s="5">
        <v>595</v>
      </c>
      <c r="F103" t="n" s="5">
        <v>351</v>
      </c>
    </row>
    <row r="104" spans="1:6">
      <c r="A104" t="s" s="4">
        <v>300</v>
      </c>
      <c r="B104" t="n" s="5">
        <v>317</v>
      </c>
      <c r="C104" t="n" s="5">
        <v>595</v>
      </c>
      <c r="D104" t="n" s="5">
        <v>317</v>
      </c>
      <c r="E104" t="n" s="5">
        <v>595</v>
      </c>
      <c r="F104" t="n" s="5">
        <v>351</v>
      </c>
    </row>
    <row r="105" spans="1:6">
      <c r="A105" t="s" s="4">
        <v>302</v>
      </c>
      <c r="B105" t="n" s="5">
        <v>321</v>
      </c>
      <c r="C105" t="n" s="5">
        <v>604</v>
      </c>
      <c r="D105" t="n" s="5">
        <v>330</v>
      </c>
      <c r="E105" t="n" s="5">
        <v>602</v>
      </c>
      <c r="F105" t="n" s="5">
        <v>480</v>
      </c>
    </row>
    <row r="106" spans="1:6">
      <c r="A106" t="s" s="4">
        <v>303</v>
      </c>
      <c r="B106" t="n" s="7">
        <v>6</v>
      </c>
      <c r="C106" t="n" s="7">
        <v>6</v>
      </c>
      <c r="D106" t="n" s="7">
        <v>11</v>
      </c>
      <c r="E106" t="n" s="7">
        <v>14</v>
      </c>
      <c r="F106" t="n" s="7">
        <v>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29"/>
    <col customWidth="1" max="3" min="3" width="29"/>
    <col customWidth="1" max="4" min="4" width="29"/>
    <col customWidth="1" max="5" min="5" width="29"/>
  </cols>
  <sheetData>
    <row r="1" spans="1:5">
      <c r="A1" t="s" s="1">
        <v>312</v>
      </c>
      <c r="B1" t="s" s="2">
        <v>60</v>
      </c>
      <c r="D1" t="s" s="2">
        <v>1</v>
      </c>
    </row>
    <row r="2" spans="1:5">
      <c r="B2" t="s" s="2">
        <v>313</v>
      </c>
      <c r="C2" t="s" s="2">
        <v>314</v>
      </c>
      <c r="D2" t="s" s="2">
        <v>313</v>
      </c>
      <c r="E2" t="s" s="2">
        <v>314</v>
      </c>
    </row>
    <row r="3" spans="1:5">
      <c r="A3" t="s" s="3">
        <v>315</v>
      </c>
    </row>
    <row r="4" spans="1:5">
      <c r="A4" t="s" s="4">
        <v>316</v>
      </c>
      <c r="B4" t="n" s="5">
        <v>2</v>
      </c>
      <c r="C4" t="n" s="5">
        <v>1</v>
      </c>
      <c r="D4" t="n" s="5">
        <v>2</v>
      </c>
      <c r="E4" t="n" s="5">
        <v>1</v>
      </c>
    </row>
    <row r="5" spans="1:5">
      <c r="A5" t="s" s="4">
        <v>317</v>
      </c>
      <c r="B5" t="n" s="7">
        <v>745</v>
      </c>
      <c r="C5" t="n" s="7">
        <v>900</v>
      </c>
      <c r="D5" t="n" s="7">
        <v>745</v>
      </c>
      <c r="E5" t="n" s="7">
        <v>900</v>
      </c>
    </row>
    <row r="6" spans="1:5">
      <c r="A6" t="s" s="4">
        <v>318</v>
      </c>
      <c r="B6" t="n" s="7">
        <v>745</v>
      </c>
      <c r="C6" t="n" s="7">
        <v>900</v>
      </c>
      <c r="D6" t="n" s="7">
        <v>745</v>
      </c>
      <c r="E6" t="n" s="7">
        <v>900</v>
      </c>
    </row>
    <row r="7" spans="1:5">
      <c r="A7" t="s" s="4">
        <v>319</v>
      </c>
    </row>
    <row r="8" spans="1:5">
      <c r="A8" t="s" s="3">
        <v>315</v>
      </c>
    </row>
    <row r="9" spans="1:5">
      <c r="A9" t="s" s="4">
        <v>316</v>
      </c>
      <c r="B9" t="n" s="5">
        <v>2</v>
      </c>
      <c r="C9" t="n" s="5">
        <v>1</v>
      </c>
      <c r="D9" t="n" s="5">
        <v>2</v>
      </c>
      <c r="E9" t="n" s="5">
        <v>1</v>
      </c>
    </row>
    <row r="10" spans="1:5">
      <c r="A10" t="s" s="4">
        <v>317</v>
      </c>
      <c r="B10" t="n" s="7">
        <v>745</v>
      </c>
      <c r="C10" t="n" s="7">
        <v>900</v>
      </c>
      <c r="D10" t="n" s="7">
        <v>745</v>
      </c>
      <c r="E10" t="n" s="7">
        <v>900</v>
      </c>
    </row>
    <row r="11" spans="1:5">
      <c r="A11" t="s" s="4">
        <v>318</v>
      </c>
      <c r="B11" t="n" s="7">
        <v>745</v>
      </c>
      <c r="C11" t="n" s="7">
        <v>900</v>
      </c>
      <c r="D11" t="n" s="7">
        <v>745</v>
      </c>
      <c r="E11" t="n" s="7">
        <v>9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3</v>
      </c>
      <c r="B1" t="s" s="2">
        <v>2</v>
      </c>
      <c r="C1" t="s" s="2">
        <v>25</v>
      </c>
    </row>
    <row r="2" spans="1:3">
      <c r="A2" t="s" s="4">
        <v>54</v>
      </c>
      <c r="B2" t="n" s="7">
        <v>9176</v>
      </c>
      <c r="C2" t="n" s="7">
        <v>7976</v>
      </c>
    </row>
    <row r="3" spans="1:3">
      <c r="A3" t="s" s="4">
        <v>55</v>
      </c>
      <c r="B3" t="n" s="8">
        <v>0.01</v>
      </c>
      <c r="C3" t="n" s="8">
        <v>0.01</v>
      </c>
    </row>
    <row r="4" spans="1:3">
      <c r="A4" t="s" s="4">
        <v>56</v>
      </c>
      <c r="B4" t="n" s="5">
        <v>100000000</v>
      </c>
      <c r="C4" t="n" s="5">
        <v>100000000</v>
      </c>
    </row>
    <row r="5" spans="1:3">
      <c r="A5" t="s" s="4">
        <v>57</v>
      </c>
      <c r="B5" t="n" s="5">
        <v>2207551</v>
      </c>
      <c r="C5" t="n" s="5">
        <v>2263848</v>
      </c>
    </row>
    <row r="6" spans="1:3">
      <c r="A6" t="s" s="4">
        <v>58</v>
      </c>
      <c r="B6" t="n" s="5">
        <v>2207551</v>
      </c>
      <c r="C6" t="n" s="5">
        <v>2263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320</v>
      </c>
      <c r="B1" t="s" s="2">
        <v>321</v>
      </c>
    </row>
    <row r="2" spans="1:2">
      <c r="A2" t="s" s="4">
        <v>322</v>
      </c>
    </row>
    <row r="3" spans="1:2">
      <c r="A3" t="s" s="3">
        <v>323</v>
      </c>
    </row>
    <row r="4" spans="1:2">
      <c r="A4" t="s" s="4">
        <v>324</v>
      </c>
      <c r="B4" t="n" s="7">
        <v>3822</v>
      </c>
    </row>
    <row r="5" spans="1:2">
      <c r="A5" t="s" s="4">
        <v>325</v>
      </c>
    </row>
    <row r="6" spans="1:2">
      <c r="A6" t="s" s="3">
        <v>323</v>
      </c>
    </row>
    <row r="7" spans="1:2">
      <c r="A7" t="s" s="4">
        <v>324</v>
      </c>
      <c r="B7" t="n" s="5">
        <v>3822</v>
      </c>
    </row>
    <row r="8" spans="1:2">
      <c r="A8" t="s" s="4">
        <v>326</v>
      </c>
    </row>
    <row r="9" spans="1:2">
      <c r="A9" t="s" s="3">
        <v>323</v>
      </c>
    </row>
    <row r="10" spans="1:2">
      <c r="A10" t="s" s="4">
        <v>324</v>
      </c>
      <c r="B10" t="n" s="7">
        <v>38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9"/>
  </cols>
  <sheetData>
    <row r="1" spans="1:4">
      <c r="A1" t="s" s="1">
        <v>327</v>
      </c>
      <c r="B1" t="s" s="2">
        <v>328</v>
      </c>
      <c r="C1" t="s" s="2">
        <v>2</v>
      </c>
      <c r="D1" t="s" s="2">
        <v>25</v>
      </c>
    </row>
    <row r="2" spans="1:4">
      <c r="A2" t="s" s="3">
        <v>329</v>
      </c>
    </row>
    <row r="3" spans="1:4">
      <c r="A3" t="s" s="4">
        <v>330</v>
      </c>
      <c r="B3" t="s" s="4">
        <v>331</v>
      </c>
    </row>
    <row r="4" spans="1:4">
      <c r="A4" t="s" s="4">
        <v>322</v>
      </c>
    </row>
    <row r="5" spans="1:4">
      <c r="A5" t="s" s="3">
        <v>329</v>
      </c>
    </row>
    <row r="6" spans="1:4">
      <c r="A6" t="s" s="4">
        <v>332</v>
      </c>
      <c r="D6" t="n" s="7">
        <v>3822</v>
      </c>
    </row>
    <row r="7" spans="1:4">
      <c r="A7" t="s" s="4">
        <v>333</v>
      </c>
      <c r="C7" t="s" s="4">
        <v>334</v>
      </c>
      <c r="D7" t="s" s="4">
        <v>334</v>
      </c>
    </row>
    <row r="8" spans="1:4">
      <c r="A8" t="s" s="4">
        <v>335</v>
      </c>
      <c r="C8" t="s" s="4">
        <v>336</v>
      </c>
      <c r="D8" t="s" s="4">
        <v>336</v>
      </c>
    </row>
    <row r="9" spans="1:4">
      <c r="A9" t="s" s="4">
        <v>337</v>
      </c>
    </row>
    <row r="10" spans="1:4">
      <c r="A10" t="s" s="3">
        <v>329</v>
      </c>
    </row>
    <row r="11" spans="1:4">
      <c r="A11" t="s" s="4">
        <v>330</v>
      </c>
      <c r="D11" t="s" s="4">
        <v>338</v>
      </c>
    </row>
    <row r="12" spans="1:4">
      <c r="A12" t="s" s="4">
        <v>339</v>
      </c>
    </row>
    <row r="13" spans="1:4">
      <c r="A13" t="s" s="3">
        <v>329</v>
      </c>
    </row>
    <row r="14" spans="1:4">
      <c r="A14" t="s" s="4">
        <v>330</v>
      </c>
      <c r="D14" t="s" s="4">
        <v>340</v>
      </c>
    </row>
    <row r="15" spans="1:4">
      <c r="A15" t="s" s="4">
        <v>341</v>
      </c>
    </row>
    <row r="16" spans="1:4">
      <c r="A16" t="s" s="3">
        <v>329</v>
      </c>
    </row>
    <row r="17" spans="1:4">
      <c r="A17" t="s" s="4">
        <v>330</v>
      </c>
      <c r="D17" t="s" s="4">
        <v>3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3</v>
      </c>
      <c r="B1" t="s" s="2">
        <v>2</v>
      </c>
      <c r="C1" t="s" s="2">
        <v>25</v>
      </c>
    </row>
    <row r="2" spans="1:3">
      <c r="A2" t="s" s="3">
        <v>344</v>
      </c>
    </row>
    <row r="3" spans="1:3">
      <c r="A3" t="s" s="4">
        <v>30</v>
      </c>
      <c r="B3" t="n" s="7">
        <v>5655</v>
      </c>
    </row>
    <row r="4" spans="1:3">
      <c r="A4" t="s" s="4">
        <v>345</v>
      </c>
      <c r="B4" t="n" s="5">
        <v>500</v>
      </c>
    </row>
    <row r="5" spans="1:3">
      <c r="A5" t="s" s="4">
        <v>346</v>
      </c>
      <c r="B5" t="n" s="5">
        <v>870</v>
      </c>
      <c r="C5" t="n" s="7">
        <v>777</v>
      </c>
    </row>
    <row r="6" spans="1:3">
      <c r="A6" t="s" s="4">
        <v>347</v>
      </c>
    </row>
    <row r="7" spans="1:3">
      <c r="A7" t="s" s="3">
        <v>344</v>
      </c>
    </row>
    <row r="8" spans="1:3">
      <c r="A8" t="s" s="4">
        <v>29</v>
      </c>
      <c r="B8" t="n" s="5">
        <v>40472</v>
      </c>
      <c r="C8" t="n" s="5">
        <v>29686</v>
      </c>
    </row>
    <row r="9" spans="1:3">
      <c r="A9" t="s" s="4">
        <v>30</v>
      </c>
      <c r="B9" t="n" s="5">
        <v>5655</v>
      </c>
    </row>
    <row r="10" spans="1:3">
      <c r="A10" t="s" s="4">
        <v>345</v>
      </c>
      <c r="B10" t="n" s="5">
        <v>500</v>
      </c>
    </row>
    <row r="11" spans="1:3">
      <c r="A11" t="s" s="4">
        <v>32</v>
      </c>
      <c r="B11" t="n" s="5">
        <v>2004</v>
      </c>
      <c r="C11" t="n" s="5">
        <v>570</v>
      </c>
    </row>
    <row r="12" spans="1:3">
      <c r="A12" t="s" s="4">
        <v>348</v>
      </c>
      <c r="B12" t="n" s="5">
        <v>299297</v>
      </c>
      <c r="C12" t="n" s="5">
        <v>296477</v>
      </c>
    </row>
    <row r="13" spans="1:3">
      <c r="A13" t="s" s="4">
        <v>35</v>
      </c>
      <c r="B13" t="n" s="5">
        <v>2700</v>
      </c>
      <c r="C13" t="n" s="5">
        <v>2500</v>
      </c>
    </row>
    <row r="14" spans="1:3">
      <c r="A14" t="s" s="4">
        <v>346</v>
      </c>
      <c r="B14" t="n" s="5">
        <v>870</v>
      </c>
      <c r="C14" t="n" s="5">
        <v>777</v>
      </c>
    </row>
    <row r="15" spans="1:3">
      <c r="A15" t="s" s="3">
        <v>349</v>
      </c>
    </row>
    <row r="16" spans="1:3">
      <c r="A16" t="s" s="4">
        <v>41</v>
      </c>
      <c r="B16" t="n" s="5">
        <v>235537</v>
      </c>
      <c r="C16" t="n" s="5">
        <v>223529</v>
      </c>
    </row>
    <row r="17" spans="1:3">
      <c r="A17" t="s" s="4">
        <v>42</v>
      </c>
      <c r="B17" t="n" s="5">
        <v>57000</v>
      </c>
      <c r="C17" t="n" s="5">
        <v>50000</v>
      </c>
    </row>
    <row r="18" spans="1:3">
      <c r="A18" t="s" s="4">
        <v>350</v>
      </c>
      <c r="B18" t="n" s="5">
        <v>186</v>
      </c>
      <c r="C18" t="n" s="5">
        <v>157</v>
      </c>
    </row>
    <row r="19" spans="1:3">
      <c r="A19" t="s" s="4">
        <v>351</v>
      </c>
    </row>
    <row r="20" spans="1:3">
      <c r="A20" t="s" s="3">
        <v>344</v>
      </c>
    </row>
    <row r="21" spans="1:3">
      <c r="A21" t="s" s="4">
        <v>29</v>
      </c>
      <c r="B21" t="n" s="5">
        <v>40472</v>
      </c>
      <c r="C21" t="n" s="5">
        <v>29686</v>
      </c>
    </row>
    <row r="22" spans="1:3">
      <c r="A22" t="s" s="4">
        <v>30</v>
      </c>
      <c r="B22" t="n" s="5">
        <v>5655</v>
      </c>
    </row>
    <row r="23" spans="1:3">
      <c r="A23" t="s" s="3">
        <v>349</v>
      </c>
    </row>
    <row r="24" spans="1:3">
      <c r="A24" t="s" s="4">
        <v>41</v>
      </c>
      <c r="B24" t="n" s="5">
        <v>124584</v>
      </c>
      <c r="C24" t="n" s="5">
        <v>114418</v>
      </c>
    </row>
    <row r="25" spans="1:3">
      <c r="A25" t="s" s="4">
        <v>352</v>
      </c>
    </row>
    <row r="26" spans="1:3">
      <c r="A26" t="s" s="3">
        <v>344</v>
      </c>
    </row>
    <row r="27" spans="1:3">
      <c r="A27" t="s" s="4">
        <v>345</v>
      </c>
      <c r="B27" t="n" s="5">
        <v>500</v>
      </c>
    </row>
    <row r="28" spans="1:3">
      <c r="A28" t="s" s="4">
        <v>32</v>
      </c>
      <c r="B28" t="n" s="5">
        <v>2009</v>
      </c>
      <c r="C28" t="n" s="5">
        <v>570</v>
      </c>
    </row>
    <row r="29" spans="1:3">
      <c r="A29" t="s" s="4">
        <v>35</v>
      </c>
      <c r="B29" t="n" s="5">
        <v>2700</v>
      </c>
      <c r="C29" t="n" s="5">
        <v>2500</v>
      </c>
    </row>
    <row r="30" spans="1:3">
      <c r="A30" t="s" s="4">
        <v>346</v>
      </c>
      <c r="B30" t="n" s="5">
        <v>870</v>
      </c>
      <c r="C30" t="n" s="5">
        <v>777</v>
      </c>
    </row>
    <row r="31" spans="1:3">
      <c r="A31" t="s" s="3">
        <v>349</v>
      </c>
    </row>
    <row r="32" spans="1:3">
      <c r="A32" t="s" s="4">
        <v>42</v>
      </c>
      <c r="B32" t="n" s="5">
        <v>57627</v>
      </c>
      <c r="C32" t="n" s="5">
        <v>50567</v>
      </c>
    </row>
    <row r="33" spans="1:3">
      <c r="A33" t="s" s="4">
        <v>350</v>
      </c>
      <c r="B33" t="n" s="5">
        <v>186</v>
      </c>
      <c r="C33" t="n" s="5">
        <v>157</v>
      </c>
    </row>
    <row r="34" spans="1:3">
      <c r="A34" t="s" s="4">
        <v>353</v>
      </c>
    </row>
    <row r="35" spans="1:3">
      <c r="A35" t="s" s="3">
        <v>344</v>
      </c>
    </row>
    <row r="36" spans="1:3">
      <c r="A36" t="s" s="4">
        <v>348</v>
      </c>
      <c r="B36" t="n" s="5">
        <v>303364</v>
      </c>
      <c r="C36" t="n" s="5">
        <v>299514</v>
      </c>
    </row>
    <row r="37" spans="1:3">
      <c r="A37" t="s" s="3">
        <v>349</v>
      </c>
    </row>
    <row r="38" spans="1:3">
      <c r="A38" t="s" s="4">
        <v>41</v>
      </c>
      <c r="B38" t="n" s="7">
        <v>113425</v>
      </c>
      <c r="C38" t="n" s="7">
        <v>1105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4</v>
      </c>
      <c r="B1" t="s" s="2">
        <v>60</v>
      </c>
      <c r="D1" t="s" s="2">
        <v>1</v>
      </c>
    </row>
    <row r="2" spans="1:5">
      <c r="B2" t="s" s="2">
        <v>2</v>
      </c>
      <c r="C2" t="s" s="2">
        <v>61</v>
      </c>
      <c r="D2" t="s" s="2">
        <v>2</v>
      </c>
      <c r="E2" t="s" s="2">
        <v>61</v>
      </c>
    </row>
    <row r="3" spans="1:5">
      <c r="A3" t="s" s="3">
        <v>355</v>
      </c>
    </row>
    <row r="4" spans="1:5">
      <c r="A4" t="s" s="4">
        <v>91</v>
      </c>
      <c r="B4" t="n" s="7">
        <v>731</v>
      </c>
      <c r="C4" t="n" s="7">
        <v>480</v>
      </c>
      <c r="D4" t="n" s="7">
        <v>1470</v>
      </c>
      <c r="E4" t="n" s="7">
        <v>785</v>
      </c>
    </row>
    <row r="5" spans="1:5">
      <c r="A5" t="s" s="4">
        <v>356</v>
      </c>
      <c r="B5" t="n" s="5">
        <v>-16</v>
      </c>
      <c r="C5" t="n" s="5">
        <v>-14</v>
      </c>
      <c r="D5" t="n" s="5">
        <v>-32</v>
      </c>
      <c r="E5" t="n" s="5">
        <v>-22</v>
      </c>
    </row>
    <row r="6" spans="1:5">
      <c r="A6" t="s" s="4">
        <v>357</v>
      </c>
      <c r="B6" t="n" s="7">
        <v>715</v>
      </c>
      <c r="C6" t="n" s="7">
        <v>466</v>
      </c>
      <c r="D6" t="n" s="7">
        <v>1438</v>
      </c>
      <c r="E6" t="n" s="7">
        <v>763</v>
      </c>
    </row>
    <row r="7" spans="1:5">
      <c r="A7" t="s" s="4">
        <v>358</v>
      </c>
      <c r="B7" t="n" s="5">
        <v>2220</v>
      </c>
      <c r="C7" t="n" s="5">
        <v>2288</v>
      </c>
      <c r="D7" t="n" s="5">
        <v>2220</v>
      </c>
      <c r="E7" t="n" s="5">
        <v>2292</v>
      </c>
    </row>
    <row r="8" spans="1:5">
      <c r="A8" t="s" s="4">
        <v>359</v>
      </c>
      <c r="B8" t="n" s="5">
        <v>-213</v>
      </c>
      <c r="C8" t="n" s="5">
        <v>-226</v>
      </c>
      <c r="D8" t="n" s="5">
        <v>-214</v>
      </c>
      <c r="E8" t="n" s="5">
        <v>-226</v>
      </c>
    </row>
    <row r="9" spans="1:5">
      <c r="A9" t="s" s="4">
        <v>360</v>
      </c>
      <c r="B9" t="n" s="5">
        <v>2007</v>
      </c>
      <c r="C9" t="n" s="5">
        <v>2062</v>
      </c>
      <c r="D9" t="n" s="5">
        <v>2006</v>
      </c>
      <c r="E9" t="n" s="5">
        <v>2066</v>
      </c>
    </row>
    <row r="10" spans="1:5">
      <c r="A10" t="s" s="4">
        <v>361</v>
      </c>
      <c r="B10" t="n" s="5">
        <v>21</v>
      </c>
      <c r="C10" t="n" s="5">
        <v>12</v>
      </c>
      <c r="D10" t="n" s="5">
        <v>21</v>
      </c>
      <c r="E10" t="n" s="5">
        <v>12</v>
      </c>
    </row>
    <row r="11" spans="1:5">
      <c r="A11" t="s" s="4">
        <v>362</v>
      </c>
      <c r="B11" t="n" s="5">
        <v>2028</v>
      </c>
      <c r="C11" t="n" s="5">
        <v>2074</v>
      </c>
      <c r="D11" t="n" s="5">
        <v>2027</v>
      </c>
      <c r="E11" t="n" s="5">
        <v>2078</v>
      </c>
    </row>
    <row r="12" spans="1:5">
      <c r="A12" t="s" s="4">
        <v>363</v>
      </c>
      <c r="B12" t="n" s="8">
        <v>0.36</v>
      </c>
      <c r="C12" t="n" s="8">
        <v>0.23</v>
      </c>
      <c r="D12" t="n" s="8">
        <v>0.72</v>
      </c>
      <c r="E12" t="n" s="8">
        <v>0.37</v>
      </c>
    </row>
    <row r="13" spans="1:5">
      <c r="A13" t="s" s="4">
        <v>364</v>
      </c>
      <c r="B13" t="n" s="8">
        <v>0.35</v>
      </c>
      <c r="C13" t="n" s="8">
        <v>0.23</v>
      </c>
      <c r="D13" t="n" s="8">
        <v>0.71</v>
      </c>
      <c r="E13" t="n" s="8">
        <v>0.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5</v>
      </c>
      <c r="B1" t="s" s="2">
        <v>60</v>
      </c>
      <c r="D1" t="s" s="2">
        <v>1</v>
      </c>
    </row>
    <row r="2" spans="1:5">
      <c r="B2" t="s" s="2">
        <v>2</v>
      </c>
      <c r="C2" t="s" s="2">
        <v>61</v>
      </c>
      <c r="D2" t="s" s="2">
        <v>2</v>
      </c>
      <c r="E2" t="s" s="2">
        <v>61</v>
      </c>
    </row>
    <row r="3" spans="1:5">
      <c r="A3" t="s" s="3">
        <v>366</v>
      </c>
    </row>
    <row r="4" spans="1:5">
      <c r="A4" t="s" s="4">
        <v>367</v>
      </c>
      <c r="D4" t="s" s="4">
        <v>368</v>
      </c>
    </row>
    <row r="5" spans="1:5">
      <c r="A5" t="s" s="4">
        <v>369</v>
      </c>
      <c r="B5" t="n" s="5">
        <v>351050</v>
      </c>
      <c r="D5" t="n" s="5">
        <v>351050</v>
      </c>
    </row>
    <row r="6" spans="1:5">
      <c r="A6" t="s" s="4">
        <v>142</v>
      </c>
      <c r="B6" t="n" s="7">
        <v>78</v>
      </c>
      <c r="C6" t="n" s="7">
        <v>79</v>
      </c>
      <c r="D6" t="n" s="7">
        <v>157</v>
      </c>
      <c r="E6" t="n" s="7">
        <v>160</v>
      </c>
    </row>
    <row r="7" spans="1:5">
      <c r="A7" t="s" s="4">
        <v>370</v>
      </c>
      <c r="D7" t="n" s="7">
        <v>8</v>
      </c>
    </row>
    <row r="8" spans="1:5">
      <c r="A8" t="s" s="4">
        <v>371</v>
      </c>
      <c r="B8" t="n" s="5">
        <v>140</v>
      </c>
      <c r="D8" t="n" s="7">
        <v>140</v>
      </c>
    </row>
    <row r="9" spans="1:5">
      <c r="A9" t="s" s="4">
        <v>372</v>
      </c>
      <c r="B9" t="n" s="5">
        <v>15</v>
      </c>
      <c r="C9" t="n" s="5">
        <v>16</v>
      </c>
      <c r="D9" t="n" s="7">
        <v>31</v>
      </c>
      <c r="E9" t="n" s="5">
        <v>31</v>
      </c>
    </row>
    <row r="10" spans="1:5">
      <c r="A10" t="s" s="4">
        <v>373</v>
      </c>
      <c r="D10" t="s" s="4">
        <v>374</v>
      </c>
    </row>
    <row r="11" spans="1:5">
      <c r="A11" t="s" s="4">
        <v>375</v>
      </c>
      <c r="B11" t="n" s="5">
        <v>601</v>
      </c>
      <c r="D11" t="n" s="7">
        <v>601</v>
      </c>
    </row>
    <row r="12" spans="1:5">
      <c r="A12" t="s" s="4">
        <v>376</v>
      </c>
      <c r="D12" t="s" s="4">
        <v>368</v>
      </c>
    </row>
    <row r="13" spans="1:5">
      <c r="A13" t="s" s="4">
        <v>377</v>
      </c>
      <c r="B13" t="n" s="7">
        <v>126</v>
      </c>
      <c r="C13" t="n" s="7">
        <v>63</v>
      </c>
      <c r="D13" t="n" s="7">
        <v>63</v>
      </c>
      <c r="E13" t="n" s="7">
        <v>1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t="s" s="1">
        <v>378</v>
      </c>
      <c r="B1" t="s" s="2">
        <v>1</v>
      </c>
      <c r="C1" t="s" s="2">
        <v>248</v>
      </c>
    </row>
    <row r="2" spans="1:3">
      <c r="B2" t="s" s="2">
        <v>2</v>
      </c>
      <c r="C2" t="s" s="2">
        <v>25</v>
      </c>
    </row>
    <row r="3" spans="1:3">
      <c r="A3" t="s" s="3">
        <v>379</v>
      </c>
    </row>
    <row r="4" spans="1:3">
      <c r="A4" t="s" s="4">
        <v>380</v>
      </c>
      <c r="B4" t="n" s="5">
        <v>121449</v>
      </c>
    </row>
    <row r="5" spans="1:3">
      <c r="A5" t="s" s="4">
        <v>381</v>
      </c>
      <c r="B5" t="n" s="5">
        <v>2000</v>
      </c>
    </row>
    <row r="6" spans="1:3">
      <c r="A6" t="s" s="4">
        <v>382</v>
      </c>
      <c r="B6" t="n" s="5">
        <v>0</v>
      </c>
    </row>
    <row r="7" spans="1:3">
      <c r="A7" t="s" s="4">
        <v>383</v>
      </c>
      <c r="B7" t="n" s="5">
        <v>0</v>
      </c>
    </row>
    <row r="8" spans="1:3">
      <c r="A8" t="s" s="4">
        <v>384</v>
      </c>
      <c r="B8" t="n" s="5">
        <v>0</v>
      </c>
    </row>
    <row r="9" spans="1:3">
      <c r="A9" t="s" s="4">
        <v>385</v>
      </c>
      <c r="B9" t="n" s="5">
        <v>123449</v>
      </c>
      <c r="C9" t="n" s="5">
        <v>121449</v>
      </c>
    </row>
    <row r="10" spans="1:3">
      <c r="A10" t="s" s="4">
        <v>386</v>
      </c>
      <c r="B10" t="n" s="5">
        <v>48098</v>
      </c>
    </row>
    <row r="11" spans="1:3">
      <c r="A11" t="s" s="3">
        <v>387</v>
      </c>
    </row>
    <row r="12" spans="1:3">
      <c r="A12" t="s" s="4">
        <v>380</v>
      </c>
      <c r="B12" t="n" s="8">
        <v>17.45</v>
      </c>
    </row>
    <row r="13" spans="1:3">
      <c r="A13" t="s" s="4">
        <v>381</v>
      </c>
      <c r="B13" t="n" s="9">
        <v>26.65</v>
      </c>
    </row>
    <row r="14" spans="1:3">
      <c r="A14" t="s" s="4">
        <v>382</v>
      </c>
      <c r="B14" t="n" s="5">
        <v>0</v>
      </c>
    </row>
    <row r="15" spans="1:3">
      <c r="A15" t="s" s="4">
        <v>383</v>
      </c>
      <c r="B15" t="n" s="5">
        <v>0</v>
      </c>
    </row>
    <row r="16" spans="1:3">
      <c r="A16" t="s" s="4">
        <v>384</v>
      </c>
      <c r="B16" t="n" s="5">
        <v>0</v>
      </c>
    </row>
    <row r="17" spans="1:3">
      <c r="A17" t="s" s="4">
        <v>385</v>
      </c>
      <c r="B17" t="n" s="9">
        <v>17.54</v>
      </c>
      <c r="C17" t="n" s="8">
        <v>17.45</v>
      </c>
    </row>
    <row r="18" spans="1:3">
      <c r="A18" t="s" s="4">
        <v>386</v>
      </c>
      <c r="B18" t="n" s="8">
        <v>17.35</v>
      </c>
    </row>
    <row r="19" spans="1:3">
      <c r="A19" t="s" s="3">
        <v>388</v>
      </c>
    </row>
    <row r="20" spans="1:3">
      <c r="A20" t="s" s="4">
        <v>381</v>
      </c>
      <c r="B20" t="s" s="4">
        <v>374</v>
      </c>
    </row>
    <row r="21" spans="1:3">
      <c r="A21" t="s" s="4">
        <v>389</v>
      </c>
      <c r="B21" t="s" s="4">
        <v>390</v>
      </c>
      <c r="C21" t="s" s="4">
        <v>390</v>
      </c>
    </row>
    <row r="22" spans="1:3">
      <c r="A22" t="s" s="4">
        <v>386</v>
      </c>
      <c r="B22" t="s" s="4">
        <v>391</v>
      </c>
    </row>
    <row r="23" spans="1:3">
      <c r="A23" t="s" s="3">
        <v>392</v>
      </c>
    </row>
    <row r="24" spans="1:3">
      <c r="A24" t="s" s="4">
        <v>389</v>
      </c>
      <c r="B24" t="n" s="7">
        <v>992</v>
      </c>
      <c r="C24" t="n" s="7">
        <v>789</v>
      </c>
    </row>
    <row r="25" spans="1:3">
      <c r="A25" t="s" s="4">
        <v>386</v>
      </c>
      <c r="B25" t="n" s="7">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t="s" s="1">
        <v>393</v>
      </c>
      <c r="B1" t="s" s="2">
        <v>135</v>
      </c>
    </row>
    <row r="2" spans="1:2">
      <c r="A2" t="s" s="3">
        <v>366</v>
      </c>
    </row>
    <row r="3" spans="1:2">
      <c r="A3" t="s" s="4">
        <v>394</v>
      </c>
      <c r="B3" t="s" s="4">
        <v>331</v>
      </c>
    </row>
    <row r="4" spans="1:2">
      <c r="A4" t="s" s="4">
        <v>395</v>
      </c>
      <c r="B4" t="s" s="4">
        <v>396</v>
      </c>
    </row>
    <row r="5" spans="1:2">
      <c r="A5" t="s" s="4">
        <v>397</v>
      </c>
      <c r="B5" t="s" s="4">
        <v>398</v>
      </c>
    </row>
    <row r="6" spans="1:2">
      <c r="A6" t="s" s="4">
        <v>399</v>
      </c>
      <c r="B6" t="s" s="4">
        <v>400</v>
      </c>
    </row>
    <row r="7" spans="1:2">
      <c r="A7" t="s" s="4">
        <v>401</v>
      </c>
      <c r="B7" t="n" s="8">
        <v>26.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t="s" s="1">
        <v>402</v>
      </c>
      <c r="B1" t="s" s="2">
        <v>135</v>
      </c>
    </row>
    <row r="2" spans="1:2">
      <c r="A2" t="s" s="3">
        <v>366</v>
      </c>
    </row>
    <row r="3" spans="1:2">
      <c r="A3" t="s" s="4">
        <v>403</v>
      </c>
      <c r="B3" t="n" s="5">
        <v>43974</v>
      </c>
    </row>
    <row r="4" spans="1:2">
      <c r="A4" t="s" s="4">
        <v>381</v>
      </c>
      <c r="B4" t="n" s="5">
        <v>2000</v>
      </c>
    </row>
    <row r="5" spans="1:2">
      <c r="A5" t="s" s="4">
        <v>404</v>
      </c>
      <c r="B5" t="n" s="5">
        <v>402</v>
      </c>
    </row>
    <row r="6" spans="1:2">
      <c r="A6" t="s" s="4">
        <v>383</v>
      </c>
      <c r="B6" t="n" s="5">
        <v>0</v>
      </c>
    </row>
    <row r="7" spans="1:2">
      <c r="A7" t="s" s="4">
        <v>405</v>
      </c>
      <c r="B7" t="n" s="5">
        <v>45572</v>
      </c>
    </row>
    <row r="8" spans="1:2">
      <c r="A8" t="s" s="4">
        <v>406</v>
      </c>
      <c r="B8" t="n" s="8">
        <v>17.44</v>
      </c>
    </row>
    <row r="9" spans="1:2">
      <c r="A9" t="s" s="4">
        <v>407</v>
      </c>
      <c r="B9" t="n" s="9">
        <v>26.65</v>
      </c>
    </row>
    <row r="10" spans="1:2">
      <c r="A10" t="s" s="4">
        <v>408</v>
      </c>
      <c r="B10" t="n" s="9">
        <v>20.68</v>
      </c>
    </row>
    <row r="11" spans="1:2">
      <c r="A11" t="s" s="4">
        <v>409</v>
      </c>
      <c r="B11" t="n" s="5">
        <v>0</v>
      </c>
    </row>
    <row r="12" spans="1:2">
      <c r="A12" t="s" s="4">
        <v>410</v>
      </c>
      <c r="B12" t="n" s="8">
        <v>17.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v>
      </c>
      <c r="B1" t="s" s="2">
        <v>60</v>
      </c>
      <c r="D1" t="s" s="2">
        <v>1</v>
      </c>
    </row>
    <row r="2" spans="1:5">
      <c r="B2" t="s" s="2">
        <v>2</v>
      </c>
      <c r="C2" t="s" s="2">
        <v>61</v>
      </c>
      <c r="D2" t="s" s="2">
        <v>2</v>
      </c>
      <c r="E2" t="s" s="2">
        <v>61</v>
      </c>
    </row>
    <row r="3" spans="1:5">
      <c r="A3" t="s" s="3">
        <v>62</v>
      </c>
    </row>
    <row r="4" spans="1:5">
      <c r="A4" t="s" s="4">
        <v>63</v>
      </c>
      <c r="B4" t="n" s="7">
        <v>3670</v>
      </c>
      <c r="C4" t="n" s="7">
        <v>3605</v>
      </c>
      <c r="D4" t="n" s="7">
        <v>7285</v>
      </c>
      <c r="E4" t="n" s="7">
        <v>6965</v>
      </c>
    </row>
    <row r="5" spans="1:5">
      <c r="A5" t="s" s="4">
        <v>64</v>
      </c>
      <c r="B5" t="n" s="5">
        <v>63</v>
      </c>
      <c r="C5" t="n" s="5">
        <v>66</v>
      </c>
      <c r="D5" t="n" s="5">
        <v>125</v>
      </c>
      <c r="E5" t="n" s="5">
        <v>116</v>
      </c>
    </row>
    <row r="6" spans="1:5">
      <c r="A6" t="s" s="4">
        <v>65</v>
      </c>
      <c r="B6" t="n" s="5">
        <v>3733</v>
      </c>
      <c r="C6" t="n" s="5">
        <v>3671</v>
      </c>
      <c r="D6" t="n" s="5">
        <v>7410</v>
      </c>
      <c r="E6" t="n" s="5">
        <v>7081</v>
      </c>
    </row>
    <row r="7" spans="1:5">
      <c r="A7" t="s" s="3">
        <v>66</v>
      </c>
    </row>
    <row r="8" spans="1:5">
      <c r="A8" t="s" s="4">
        <v>41</v>
      </c>
      <c r="B8" t="n" s="5">
        <v>350</v>
      </c>
      <c r="C8" t="n" s="5">
        <v>294</v>
      </c>
      <c r="D8" t="n" s="5">
        <v>675</v>
      </c>
      <c r="E8" t="n" s="5">
        <v>485</v>
      </c>
    </row>
    <row r="9" spans="1:5">
      <c r="A9" t="s" s="4">
        <v>67</v>
      </c>
      <c r="B9" t="n" s="5">
        <v>529</v>
      </c>
      <c r="C9" t="n" s="5">
        <v>507</v>
      </c>
      <c r="D9" t="n" s="5">
        <v>1054</v>
      </c>
      <c r="E9" t="n" s="5">
        <v>1037</v>
      </c>
    </row>
    <row r="10" spans="1:5">
      <c r="A10" t="s" s="4">
        <v>68</v>
      </c>
      <c r="B10" t="n" s="5">
        <v>879</v>
      </c>
      <c r="C10" t="n" s="5">
        <v>801</v>
      </c>
      <c r="D10" t="n" s="5">
        <v>1729</v>
      </c>
      <c r="E10" t="n" s="5">
        <v>1522</v>
      </c>
    </row>
    <row r="11" spans="1:5">
      <c r="A11" t="s" s="4">
        <v>69</v>
      </c>
      <c r="B11" t="n" s="5">
        <v>2854</v>
      </c>
      <c r="C11" t="n" s="5">
        <v>2870</v>
      </c>
      <c r="D11" t="n" s="5">
        <v>5681</v>
      </c>
      <c r="E11" t="n" s="5">
        <v>5559</v>
      </c>
    </row>
    <row r="12" spans="1:5">
      <c r="A12" t="s" s="4">
        <v>70</v>
      </c>
      <c r="B12" t="n" s="5">
        <v>250</v>
      </c>
      <c r="C12" t="n" s="5">
        <v>195</v>
      </c>
      <c r="D12" t="n" s="5">
        <v>500</v>
      </c>
      <c r="E12" t="n" s="5">
        <v>495</v>
      </c>
    </row>
    <row r="13" spans="1:5">
      <c r="A13" t="s" s="4">
        <v>71</v>
      </c>
      <c r="B13" t="n" s="5">
        <v>2604</v>
      </c>
      <c r="C13" t="n" s="5">
        <v>2675</v>
      </c>
      <c r="D13" t="n" s="5">
        <v>5181</v>
      </c>
      <c r="E13" t="n" s="5">
        <v>5064</v>
      </c>
    </row>
    <row r="14" spans="1:5">
      <c r="A14" t="s" s="3">
        <v>72</v>
      </c>
    </row>
    <row r="15" spans="1:5">
      <c r="A15" t="s" s="4">
        <v>73</v>
      </c>
      <c r="B15" t="n" s="5">
        <v>75</v>
      </c>
      <c r="C15" t="n" s="5">
        <v>54</v>
      </c>
      <c r="D15" t="n" s="5">
        <v>142</v>
      </c>
      <c r="E15" t="n" s="5">
        <v>105</v>
      </c>
    </row>
    <row r="16" spans="1:5">
      <c r="A16" t="s" s="4">
        <v>74</v>
      </c>
      <c r="B16" t="n" s="5">
        <v>136</v>
      </c>
      <c r="C16" t="n" s="5">
        <v>171</v>
      </c>
      <c r="D16" t="n" s="5">
        <v>312</v>
      </c>
      <c r="E16" t="n" s="5">
        <v>291</v>
      </c>
    </row>
    <row r="17" spans="1:5">
      <c r="A17" t="s" s="4">
        <v>75</v>
      </c>
      <c r="C17" t="n" s="5">
        <v>23</v>
      </c>
      <c r="D17" t="n" s="5">
        <v>-37</v>
      </c>
      <c r="E17" t="n" s="5">
        <v>3</v>
      </c>
    </row>
    <row r="18" spans="1:5">
      <c r="A18" t="s" s="4">
        <v>76</v>
      </c>
      <c r="B18" t="n" s="5">
        <v>88</v>
      </c>
      <c r="C18" t="n" s="5">
        <v>47</v>
      </c>
      <c r="D18" t="n" s="5">
        <v>197</v>
      </c>
      <c r="E18" t="n" s="5">
        <v>77</v>
      </c>
    </row>
    <row r="19" spans="1:5">
      <c r="A19" t="s" s="4">
        <v>77</v>
      </c>
      <c r="B19" t="n" s="5">
        <v>299</v>
      </c>
      <c r="C19" t="n" s="5">
        <v>296</v>
      </c>
      <c r="D19" t="n" s="5">
        <v>614</v>
      </c>
      <c r="E19" t="n" s="5">
        <v>476</v>
      </c>
    </row>
    <row r="20" spans="1:5">
      <c r="A20" t="s" s="3">
        <v>78</v>
      </c>
    </row>
    <row r="21" spans="1:5">
      <c r="A21" t="s" s="4">
        <v>79</v>
      </c>
      <c r="B21" t="n" s="5">
        <v>1048</v>
      </c>
      <c r="C21" t="n" s="5">
        <v>1298</v>
      </c>
      <c r="D21" t="n" s="5">
        <v>2076</v>
      </c>
      <c r="E21" t="n" s="5">
        <v>2529</v>
      </c>
    </row>
    <row r="22" spans="1:5">
      <c r="A22" t="s" s="4">
        <v>80</v>
      </c>
      <c r="B22" t="n" s="5">
        <v>204</v>
      </c>
      <c r="C22" t="n" s="5">
        <v>227</v>
      </c>
      <c r="D22" t="n" s="5">
        <v>424</v>
      </c>
      <c r="E22" t="n" s="5">
        <v>448</v>
      </c>
    </row>
    <row r="23" spans="1:5">
      <c r="A23" t="s" s="4">
        <v>81</v>
      </c>
      <c r="B23" t="n" s="5">
        <v>58</v>
      </c>
      <c r="C23" t="n" s="5">
        <v>62</v>
      </c>
      <c r="D23" t="n" s="5">
        <v>115</v>
      </c>
      <c r="E23" t="n" s="5">
        <v>122</v>
      </c>
    </row>
    <row r="24" spans="1:5">
      <c r="A24" t="s" s="4">
        <v>82</v>
      </c>
      <c r="B24" t="n" s="5">
        <v>58</v>
      </c>
      <c r="C24" t="n" s="5">
        <v>61</v>
      </c>
      <c r="D24" t="n" s="5">
        <v>104</v>
      </c>
      <c r="E24" t="n" s="5">
        <v>114</v>
      </c>
    </row>
    <row r="25" spans="1:5">
      <c r="A25" t="s" s="4">
        <v>83</v>
      </c>
      <c r="B25" t="n" s="5">
        <v>82</v>
      </c>
      <c r="C25" t="n" s="5">
        <v>102</v>
      </c>
      <c r="D25" t="n" s="5">
        <v>189</v>
      </c>
      <c r="E25" t="n" s="5">
        <v>252</v>
      </c>
    </row>
    <row r="26" spans="1:5">
      <c r="A26" t="s" s="4">
        <v>84</v>
      </c>
      <c r="B26" t="n" s="5">
        <v>18</v>
      </c>
      <c r="C26" t="n" s="5">
        <v>39</v>
      </c>
      <c r="D26" t="n" s="5">
        <v>30</v>
      </c>
      <c r="E26" t="n" s="5">
        <v>58</v>
      </c>
    </row>
    <row r="27" spans="1:5">
      <c r="A27" t="s" s="4">
        <v>85</v>
      </c>
      <c r="B27" t="n" s="5">
        <v>49</v>
      </c>
      <c r="C27" t="n" s="5">
        <v>34</v>
      </c>
      <c r="D27" t="n" s="5">
        <v>113</v>
      </c>
      <c r="E27" t="n" s="5">
        <v>47</v>
      </c>
    </row>
    <row r="28" spans="1:5">
      <c r="A28" t="s" s="4">
        <v>86</v>
      </c>
      <c r="B28" t="n" s="5">
        <v>47</v>
      </c>
      <c r="C28" t="n" s="5">
        <v>52</v>
      </c>
      <c r="D28" t="n" s="5">
        <v>67</v>
      </c>
      <c r="E28" t="n" s="5">
        <v>92</v>
      </c>
    </row>
    <row r="29" spans="1:5">
      <c r="A29" t="s" s="4">
        <v>87</v>
      </c>
      <c r="B29" t="n" s="5">
        <v>47</v>
      </c>
      <c r="C29" t="n" s="5">
        <v>45</v>
      </c>
      <c r="D29" t="n" s="5">
        <v>93</v>
      </c>
      <c r="E29" t="n" s="5">
        <v>97</v>
      </c>
    </row>
    <row r="30" spans="1:5">
      <c r="A30" t="s" s="4">
        <v>76</v>
      </c>
      <c r="B30" t="n" s="5">
        <v>238</v>
      </c>
      <c r="C30" t="n" s="5">
        <v>286</v>
      </c>
      <c r="D30" t="n" s="5">
        <v>453</v>
      </c>
      <c r="E30" t="n" s="5">
        <v>552</v>
      </c>
    </row>
    <row r="31" spans="1:5">
      <c r="A31" t="s" s="4">
        <v>88</v>
      </c>
      <c r="B31" t="n" s="5">
        <v>1849</v>
      </c>
      <c r="C31" t="n" s="5">
        <v>2206</v>
      </c>
      <c r="D31" t="n" s="5">
        <v>3664</v>
      </c>
      <c r="E31" t="n" s="5">
        <v>4311</v>
      </c>
    </row>
    <row r="32" spans="1:5">
      <c r="A32" t="s" s="4">
        <v>89</v>
      </c>
      <c r="B32" t="n" s="5">
        <v>1054</v>
      </c>
      <c r="C32" t="n" s="5">
        <v>764</v>
      </c>
      <c r="D32" t="n" s="5">
        <v>2131</v>
      </c>
      <c r="E32" t="n" s="5">
        <v>1229</v>
      </c>
    </row>
    <row r="33" spans="1:5">
      <c r="A33" t="s" s="4">
        <v>90</v>
      </c>
      <c r="B33" t="n" s="5">
        <v>323</v>
      </c>
      <c r="C33" t="n" s="5">
        <v>284</v>
      </c>
      <c r="D33" t="n" s="5">
        <v>661</v>
      </c>
      <c r="E33" t="n" s="5">
        <v>444</v>
      </c>
    </row>
    <row r="34" spans="1:5">
      <c r="A34" t="s" s="4">
        <v>91</v>
      </c>
      <c r="B34" t="n" s="5">
        <v>731</v>
      </c>
      <c r="C34" t="n" s="5">
        <v>480</v>
      </c>
      <c r="D34" t="n" s="5">
        <v>1470</v>
      </c>
      <c r="E34" t="n" s="5">
        <v>785</v>
      </c>
    </row>
    <row r="35" spans="1:5">
      <c r="A35" t="s" s="4">
        <v>92</v>
      </c>
      <c r="B35" t="n" s="7">
        <v>731</v>
      </c>
      <c r="C35" t="n" s="7">
        <v>480</v>
      </c>
      <c r="D35" t="n" s="7">
        <v>1470</v>
      </c>
      <c r="E35" t="n" s="7">
        <v>785</v>
      </c>
    </row>
    <row r="36" spans="1:5">
      <c r="A36" t="s" s="3">
        <v>93</v>
      </c>
    </row>
    <row r="37" spans="1:5">
      <c r="A37" t="s" s="4">
        <v>94</v>
      </c>
      <c r="B37" t="n" s="8">
        <v>0.36</v>
      </c>
      <c r="C37" t="n" s="8">
        <v>0.23</v>
      </c>
      <c r="D37" t="n" s="8">
        <v>0.72</v>
      </c>
      <c r="E37" t="n" s="8">
        <v>0.37</v>
      </c>
    </row>
    <row r="38" spans="1:5">
      <c r="A38" t="s" s="4">
        <v>95</v>
      </c>
      <c r="B38" t="n" s="8">
        <v>0.35</v>
      </c>
      <c r="C38" t="n" s="8">
        <v>0.23</v>
      </c>
      <c r="D38" t="n" s="8">
        <v>0.71</v>
      </c>
      <c r="E38" t="n" s="8">
        <v>0.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96</v>
      </c>
      <c r="B1" t="s" s="2">
        <v>1</v>
      </c>
    </row>
    <row r="2" spans="1:3">
      <c r="B2" t="s" s="2">
        <v>2</v>
      </c>
      <c r="C2" t="s" s="2">
        <v>61</v>
      </c>
    </row>
    <row r="3" spans="1:3">
      <c r="A3" t="s" s="3">
        <v>97</v>
      </c>
    </row>
    <row r="4" spans="1:3">
      <c r="A4" t="s" s="4">
        <v>91</v>
      </c>
      <c r="B4" t="n" s="7">
        <v>1470</v>
      </c>
      <c r="C4" t="n" s="7">
        <v>785</v>
      </c>
    </row>
    <row r="5" spans="1:3">
      <c r="A5" t="s" s="3">
        <v>98</v>
      </c>
    </row>
    <row r="6" spans="1:3">
      <c r="A6" t="s" s="4">
        <v>99</v>
      </c>
      <c r="B6" t="n" s="5">
        <v>118</v>
      </c>
      <c r="C6" t="n" s="5">
        <v>127</v>
      </c>
    </row>
    <row r="7" spans="1:3">
      <c r="A7" t="s" s="4">
        <v>100</v>
      </c>
      <c r="B7" t="n" s="5">
        <v>-294</v>
      </c>
    </row>
    <row r="8" spans="1:3">
      <c r="A8" t="s" s="4">
        <v>70</v>
      </c>
      <c r="B8" t="n" s="5">
        <v>500</v>
      </c>
      <c r="C8" t="n" s="5">
        <v>495</v>
      </c>
    </row>
    <row r="9" spans="1:3">
      <c r="A9" t="s" s="4">
        <v>101</v>
      </c>
      <c r="B9" t="n" s="5">
        <v>37</v>
      </c>
      <c r="C9" t="n" s="5">
        <v>-3</v>
      </c>
    </row>
    <row r="10" spans="1:3">
      <c r="A10" t="s" s="4">
        <v>102</v>
      </c>
      <c r="B10" t="n" s="5">
        <v>-11420</v>
      </c>
      <c r="C10" t="n" s="5">
        <v>-9515</v>
      </c>
    </row>
    <row r="11" spans="1:3">
      <c r="A11" t="s" s="4">
        <v>103</v>
      </c>
      <c r="B11" t="n" s="5">
        <v>10298</v>
      </c>
      <c r="C11" t="n" s="5">
        <v>9248</v>
      </c>
    </row>
    <row r="12" spans="1:3">
      <c r="A12" t="s" s="4">
        <v>104</v>
      </c>
      <c r="B12" t="n" s="5">
        <v>-312</v>
      </c>
      <c r="C12" t="n" s="5">
        <v>-291</v>
      </c>
    </row>
    <row r="13" spans="1:3">
      <c r="A13" t="s" s="4">
        <v>105</v>
      </c>
      <c r="B13" t="n" s="5">
        <v>157</v>
      </c>
      <c r="C13" t="n" s="5">
        <v>160</v>
      </c>
    </row>
    <row r="14" spans="1:3">
      <c r="A14" t="s" s="4">
        <v>106</v>
      </c>
      <c r="B14" t="n" s="5">
        <v>131</v>
      </c>
    </row>
    <row r="15" spans="1:3">
      <c r="A15" t="s" s="4">
        <v>107</v>
      </c>
      <c r="B15" t="n" s="5">
        <v>392</v>
      </c>
      <c r="C15" t="n" s="5">
        <v>-349</v>
      </c>
    </row>
    <row r="16" spans="1:3">
      <c r="A16" t="s" s="4">
        <v>108</v>
      </c>
      <c r="B16" t="n" s="5">
        <v>1886</v>
      </c>
      <c r="C16" t="n" s="5">
        <v>1211</v>
      </c>
    </row>
    <row r="17" spans="1:3">
      <c r="A17" t="s" s="4">
        <v>109</v>
      </c>
      <c r="B17" t="n" s="5">
        <v>2963</v>
      </c>
      <c r="C17" t="n" s="5">
        <v>1868</v>
      </c>
    </row>
    <row r="18" spans="1:3">
      <c r="A18" t="s" s="3">
        <v>110</v>
      </c>
    </row>
    <row r="19" spans="1:3">
      <c r="A19" t="s" s="4">
        <v>111</v>
      </c>
      <c r="B19" t="n" s="5">
        <v>-5655</v>
      </c>
    </row>
    <row r="20" spans="1:3">
      <c r="A20" t="s" s="4">
        <v>112</v>
      </c>
      <c r="B20" t="n" s="5">
        <v>-500</v>
      </c>
    </row>
    <row r="21" spans="1:3">
      <c r="A21" t="s" s="4">
        <v>113</v>
      </c>
      <c r="C21" t="n" s="5">
        <v>66</v>
      </c>
    </row>
    <row r="22" spans="1:3">
      <c r="A22" t="s" s="4">
        <v>114</v>
      </c>
      <c r="B22" t="n" s="5">
        <v>-3448</v>
      </c>
      <c r="C22" t="n" s="5">
        <v>-28312</v>
      </c>
    </row>
    <row r="23" spans="1:3">
      <c r="A23" t="s" s="4">
        <v>115</v>
      </c>
      <c r="B23" t="n" s="5">
        <v>87</v>
      </c>
      <c r="C23" t="n" s="5">
        <v>525</v>
      </c>
    </row>
    <row r="24" spans="1:3">
      <c r="A24" t="s" s="4">
        <v>116</v>
      </c>
      <c r="B24" t="n" s="5">
        <v>-200</v>
      </c>
    </row>
    <row r="25" spans="1:3">
      <c r="A25" t="s" s="4">
        <v>117</v>
      </c>
      <c r="B25" t="n" s="5">
        <v>-77</v>
      </c>
    </row>
    <row r="26" spans="1:3">
      <c r="A26" t="s" s="4">
        <v>118</v>
      </c>
      <c r="B26" t="n" s="5">
        <v>-9793</v>
      </c>
      <c r="C26" t="n" s="5">
        <v>-27721</v>
      </c>
    </row>
    <row r="27" spans="1:3">
      <c r="A27" t="s" s="3">
        <v>119</v>
      </c>
    </row>
    <row r="28" spans="1:3">
      <c r="A28" t="s" s="4">
        <v>120</v>
      </c>
      <c r="B28" t="n" s="5">
        <v>9075</v>
      </c>
      <c r="C28" t="n" s="5">
        <v>12818</v>
      </c>
    </row>
    <row r="29" spans="1:3">
      <c r="A29" t="s" s="4">
        <v>121</v>
      </c>
      <c r="B29" t="n" s="5">
        <v>2934</v>
      </c>
      <c r="C29" t="n" s="5">
        <v>35434</v>
      </c>
    </row>
    <row r="30" spans="1:3">
      <c r="A30" t="s" s="4">
        <v>122</v>
      </c>
      <c r="B30" t="n" s="5">
        <v>-3000</v>
      </c>
      <c r="C30" t="n" s="5">
        <v>-10000</v>
      </c>
    </row>
    <row r="31" spans="1:3">
      <c r="A31" t="s" s="4">
        <v>123</v>
      </c>
      <c r="B31" t="n" s="5">
        <v>10000</v>
      </c>
    </row>
    <row r="32" spans="1:3">
      <c r="A32" t="s" s="4">
        <v>124</v>
      </c>
      <c r="C32" t="n" s="5">
        <v>28</v>
      </c>
    </row>
    <row r="33" spans="1:3">
      <c r="A33" t="s" s="4">
        <v>125</v>
      </c>
      <c r="B33" t="n" s="5">
        <v>-1394</v>
      </c>
      <c r="C33" t="n" s="5">
        <v>-442</v>
      </c>
    </row>
    <row r="34" spans="1:3">
      <c r="A34" t="s" s="4">
        <v>126</v>
      </c>
      <c r="B34" t="n" s="5">
        <v>17615</v>
      </c>
      <c r="C34" t="n" s="5">
        <v>37838</v>
      </c>
    </row>
    <row r="35" spans="1:3">
      <c r="A35" t="s" s="4">
        <v>127</v>
      </c>
      <c r="B35" t="n" s="5">
        <v>10785</v>
      </c>
      <c r="C35" t="n" s="5">
        <v>11985</v>
      </c>
    </row>
    <row r="36" spans="1:3">
      <c r="A36" t="s" s="4">
        <v>128</v>
      </c>
      <c r="B36" t="n" s="5">
        <v>29686</v>
      </c>
      <c r="C36" t="n" s="5">
        <v>26181</v>
      </c>
    </row>
    <row r="37" spans="1:3">
      <c r="A37" t="s" s="4">
        <v>129</v>
      </c>
      <c r="B37" t="n" s="5">
        <v>40472</v>
      </c>
      <c r="C37" t="n" s="5">
        <v>38166</v>
      </c>
    </row>
    <row r="38" spans="1:3">
      <c r="A38" t="s" s="3">
        <v>130</v>
      </c>
    </row>
    <row r="39" spans="1:3">
      <c r="A39" t="s" s="4">
        <v>131</v>
      </c>
      <c r="B39" t="n" s="5">
        <v>1721</v>
      </c>
      <c r="C39" t="n" s="5">
        <v>1521</v>
      </c>
    </row>
    <row r="40" spans="1:3">
      <c r="A40" t="s" s="4">
        <v>132</v>
      </c>
      <c r="B40" t="n" s="5">
        <v>485</v>
      </c>
      <c r="C40" t="n" s="5">
        <v>600</v>
      </c>
    </row>
    <row r="41" spans="1:3">
      <c r="A41" t="s" s="4">
        <v>133</v>
      </c>
      <c r="B41" t="n" s="7">
        <v>128</v>
      </c>
      <c r="C41" t="n" s="7">
        <v>2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1"/>
    <col customWidth="1" max="6" min="6" width="18"/>
  </cols>
  <sheetData>
    <row r="1" spans="1:6">
      <c r="A1" t="s" s="1">
        <v>134</v>
      </c>
      <c r="B1" t="s" s="2">
        <v>135</v>
      </c>
      <c r="C1" t="s" s="2">
        <v>136</v>
      </c>
      <c r="D1" t="s" s="2">
        <v>137</v>
      </c>
      <c r="E1" t="s" s="2">
        <v>138</v>
      </c>
      <c r="F1" t="s" s="2">
        <v>139</v>
      </c>
    </row>
    <row r="2" spans="1:6">
      <c r="A2" t="s" s="4">
        <v>140</v>
      </c>
      <c r="B2" t="n" s="7">
        <v>61538</v>
      </c>
      <c r="C2" t="n" s="7">
        <v>23</v>
      </c>
      <c r="D2" t="n" s="7">
        <v>18640</v>
      </c>
      <c r="E2" t="n" s="7">
        <v>-1564</v>
      </c>
      <c r="F2" t="n" s="7">
        <v>44439</v>
      </c>
    </row>
    <row r="3" spans="1:6">
      <c r="A3" t="s" s="4">
        <v>91</v>
      </c>
      <c r="B3" t="n" s="5">
        <v>1470</v>
      </c>
      <c r="F3" t="n" s="5">
        <v>1470</v>
      </c>
    </row>
    <row r="4" spans="1:6">
      <c r="A4" t="s" s="4">
        <v>141</v>
      </c>
      <c r="B4" t="n" s="5">
        <v>-1394</v>
      </c>
      <c r="C4" t="n" s="5">
        <v>-1</v>
      </c>
      <c r="D4" t="n" s="5">
        <v>-1393</v>
      </c>
    </row>
    <row r="5" spans="1:6">
      <c r="A5" t="s" s="4">
        <v>142</v>
      </c>
      <c r="B5" t="n" s="5">
        <v>157</v>
      </c>
      <c r="D5" t="n" s="5">
        <v>157</v>
      </c>
    </row>
    <row r="6" spans="1:6">
      <c r="A6" t="s" s="4">
        <v>143</v>
      </c>
      <c r="B6" t="n" s="5">
        <v>131</v>
      </c>
      <c r="D6" t="n" s="5">
        <v>78</v>
      </c>
      <c r="E6" t="n" s="5">
        <v>53</v>
      </c>
    </row>
    <row r="7" spans="1:6">
      <c r="A7" t="s" s="4">
        <v>144</v>
      </c>
      <c r="B7" t="n" s="7">
        <v>61902</v>
      </c>
      <c r="C7" t="n" s="7">
        <v>22</v>
      </c>
      <c r="D7" t="n" s="7">
        <v>17482</v>
      </c>
      <c r="E7" t="n" s="7">
        <v>-1511</v>
      </c>
      <c r="F7" t="n" s="7">
        <v>459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0"/>
  </cols>
  <sheetData>
    <row r="1" spans="1:2">
      <c r="A1" t="s" s="1">
        <v>145</v>
      </c>
      <c r="B1" t="s" s="2">
        <v>1</v>
      </c>
    </row>
    <row r="2" spans="1:2">
      <c r="B2" t="s" s="2">
        <v>146</v>
      </c>
    </row>
    <row r="3" spans="1:2">
      <c r="A3" t="s" s="4">
        <v>147</v>
      </c>
      <c r="B3" t="n" s="5">
        <v>58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148</v>
      </c>
      <c r="B1" t="s" s="2">
        <v>1</v>
      </c>
    </row>
    <row r="2" spans="1:2">
      <c r="B2" t="s" s="2">
        <v>2</v>
      </c>
    </row>
    <row r="3" spans="1:2">
      <c r="A3" t="s" s="4">
        <v>148</v>
      </c>
      <c r="B3" t="s"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50</v>
      </c>
      <c r="B1" t="s" s="2">
        <v>1</v>
      </c>
    </row>
    <row r="2" spans="1:2">
      <c r="B2" t="s" s="2">
        <v>2</v>
      </c>
    </row>
    <row r="3" spans="1:2">
      <c r="A3" t="s" s="4">
        <v>150</v>
      </c>
      <c r="B3" t="s"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Inco</vt:lpstr>
      <vt:lpstr>Consolidated Statements of Cash</vt:lpstr>
      <vt:lpstr>Consolidated Statement of Chang</vt:lpstr>
      <vt:lpstr>Consolidated Statement of Chan7</vt:lpstr>
      <vt:lpstr>Basis of Presentation</vt:lpstr>
      <vt:lpstr>Accounting Developments</vt:lpstr>
      <vt:lpstr>Securities</vt:lpstr>
      <vt:lpstr>Loans and Allowance for Loan Lo</vt:lpstr>
      <vt:lpstr>Disclosures About Fair Value of</vt:lpstr>
      <vt:lpstr>Earnings Per Share</vt:lpstr>
      <vt:lpstr>Share-Based Compensation</vt:lpstr>
      <vt:lpstr>Securities (Tables)</vt:lpstr>
      <vt:lpstr>Loans and Allowance for Loan 16</vt:lpstr>
      <vt:lpstr>Disclosures About Fair Value 17</vt:lpstr>
      <vt:lpstr>Earnings Per Share (Tables)</vt:lpstr>
      <vt:lpstr>Share-Based Compensation (Table</vt:lpstr>
      <vt:lpstr>Summary of Amortized Cost and A</vt:lpstr>
      <vt:lpstr>Summary of Amortization Cost an</vt:lpstr>
      <vt:lpstr>Securities - Additional Informa</vt:lpstr>
      <vt:lpstr>Summary of Loans by Categories </vt:lpstr>
      <vt:lpstr>Loans and Allowance for Loan 24</vt:lpstr>
      <vt:lpstr>Financing Receivables and Allow</vt:lpstr>
      <vt:lpstr>Credit Risk Profile of Loan Por</vt:lpstr>
      <vt:lpstr>Summary Past Due and Non-Accrua</vt:lpstr>
      <vt:lpstr>Summary of Impaired Loans by Cl</vt:lpstr>
      <vt:lpstr>Summary of Loans Restructured a</vt:lpstr>
      <vt:lpstr>Summary of Fair Value Measureme</vt:lpstr>
      <vt:lpstr>Summary of Quantitative Informa</vt:lpstr>
      <vt:lpstr>Summary of Estimated Fair Value</vt:lpstr>
      <vt:lpstr>Earnings Per Share (Detail)</vt:lpstr>
      <vt:lpstr>Share-Based Compensation - Addi</vt:lpstr>
      <vt:lpstr>Stock Option Activity (Detail)</vt:lpstr>
      <vt:lpstr>Assumption Used in Black-Schole</vt:lpstr>
      <vt:lpstr>Summary of Restricted Stock Aw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9:17Z</dcterms:created>
  <dcterms:modified xmlns:dcterms="http://purl.org/dc/terms/" xmlns:xsi="http://www.w3.org/2001/XMLSchema-instance" xsi:type="dcterms:W3CDTF">2015-08-14T18:19:17Z</dcterms:modified>
  <dc:title xmlns:dc="http://purl.org/dc/elements/1.1/">Untitled</dc:title>
  <dc:description xmlns:dc="http://purl.org/dc/elements/1.1/"/>
  <dc:subject xmlns:dc="http://purl.org/dc/elements/1.1/"/>
  <cp:keywords/>
  <cp:category/>
</cp:coreProperties>
</file>